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ecurity Deposits"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Income Taxes" sheetId="13" state="visible" r:id="rId13"/>
    <sheet xmlns:r="http://schemas.openxmlformats.org/officeDocument/2006/relationships" name="Accrued Expenses and Other Curr" sheetId="14" state="visible" r:id="rId14"/>
    <sheet xmlns:r="http://schemas.openxmlformats.org/officeDocument/2006/relationships" name="Revolving Line of Credit" sheetId="15" state="visible" r:id="rId15"/>
    <sheet xmlns:r="http://schemas.openxmlformats.org/officeDocument/2006/relationships" name="Stock-Based Compensation" sheetId="16" state="visible" r:id="rId16"/>
    <sheet xmlns:r="http://schemas.openxmlformats.org/officeDocument/2006/relationships" name="Net (Loss) Income Per Share"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usiness Combination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Income Taxes (Tables)" sheetId="26" state="visible" r:id="rId26"/>
    <sheet xmlns:r="http://schemas.openxmlformats.org/officeDocument/2006/relationships" name="Accrued Expenses and Other Cu27" sheetId="27" state="visible" r:id="rId27"/>
    <sheet xmlns:r="http://schemas.openxmlformats.org/officeDocument/2006/relationships" name="Stock-Based Compensation (Table" sheetId="28" state="visible" r:id="rId28"/>
    <sheet xmlns:r="http://schemas.openxmlformats.org/officeDocument/2006/relationships" name="Net (Loss) Income Per Share (Ta" sheetId="29" state="visible" r:id="rId29"/>
    <sheet xmlns:r="http://schemas.openxmlformats.org/officeDocument/2006/relationships" name="Commitments and Contingencies (" sheetId="30" state="visible" r:id="rId30"/>
    <sheet xmlns:r="http://schemas.openxmlformats.org/officeDocument/2006/relationships" name="Organization and Description 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ecurity Deposits (Details)" sheetId="36" state="visible" r:id="rId36"/>
    <sheet xmlns:r="http://schemas.openxmlformats.org/officeDocument/2006/relationships" name="Business Combination (Details)" sheetId="37" state="visible" r:id="rId37"/>
    <sheet xmlns:r="http://schemas.openxmlformats.org/officeDocument/2006/relationships" name="Business Combination (Details 1" sheetId="38" state="visible" r:id="rId38"/>
    <sheet xmlns:r="http://schemas.openxmlformats.org/officeDocument/2006/relationships" name="Business Combination (Details 2" sheetId="39" state="visible" r:id="rId39"/>
    <sheet xmlns:r="http://schemas.openxmlformats.org/officeDocument/2006/relationships" name="Business Combination (Details 3" sheetId="40" state="visible" r:id="rId40"/>
    <sheet xmlns:r="http://schemas.openxmlformats.org/officeDocument/2006/relationships" name="Business Combination (Details T" sheetId="41" state="visible" r:id="rId41"/>
    <sheet xmlns:r="http://schemas.openxmlformats.org/officeDocument/2006/relationships" name="Property and Equipment, Net (De" sheetId="42" state="visible" r:id="rId42"/>
    <sheet xmlns:r="http://schemas.openxmlformats.org/officeDocument/2006/relationships" name="Property and Equipment, Net (43" sheetId="43" state="visible" r:id="rId43"/>
    <sheet xmlns:r="http://schemas.openxmlformats.org/officeDocument/2006/relationships" name="Intangible Assets, Net (Details" sheetId="44" state="visible" r:id="rId44"/>
    <sheet xmlns:r="http://schemas.openxmlformats.org/officeDocument/2006/relationships" name="Intangible Assets, Net (Detai45"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Textual)" sheetId="49" state="visible" r:id="rId49"/>
    <sheet xmlns:r="http://schemas.openxmlformats.org/officeDocument/2006/relationships" name="Accrued Expenses and Other Cu50" sheetId="50" state="visible" r:id="rId50"/>
    <sheet xmlns:r="http://schemas.openxmlformats.org/officeDocument/2006/relationships" name="Revolving Line of Credit (Detai" sheetId="51" state="visible" r:id="rId51"/>
    <sheet xmlns:r="http://schemas.openxmlformats.org/officeDocument/2006/relationships" name="Stock-Based Compensation (Detai" sheetId="52" state="visible" r:id="rId52"/>
    <sheet xmlns:r="http://schemas.openxmlformats.org/officeDocument/2006/relationships" name="Stock-Based Compensation (Det53" sheetId="53" state="visible" r:id="rId53"/>
    <sheet xmlns:r="http://schemas.openxmlformats.org/officeDocument/2006/relationships" name="Stock-Based Compensation (Det54" sheetId="54" state="visible" r:id="rId54"/>
    <sheet xmlns:r="http://schemas.openxmlformats.org/officeDocument/2006/relationships" name="Stock-Based Compensation (Det55" sheetId="55" state="visible" r:id="rId55"/>
    <sheet xmlns:r="http://schemas.openxmlformats.org/officeDocument/2006/relationships" name="Stock-Based Compensation (Det56" sheetId="56" state="visible" r:id="rId56"/>
    <sheet xmlns:r="http://schemas.openxmlformats.org/officeDocument/2006/relationships" name="Net (Loss) Income Per Share (De" sheetId="57" state="visible" r:id="rId57"/>
    <sheet xmlns:r="http://schemas.openxmlformats.org/officeDocument/2006/relationships" name="Net (Loss) Income Per Share (58"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28">
  <si>
    <t>Document and Entity Information - USD ($)</t>
  </si>
  <si>
    <t>12 Months Ended</t>
  </si>
  <si>
    <t>Dec. 31, 2016</t>
  </si>
  <si>
    <t>Mar. 27, 2017</t>
  </si>
  <si>
    <t>Jun. 30, 2016</t>
  </si>
  <si>
    <t>Document and Entity Information [Abstract]</t>
  </si>
  <si>
    <t>Entity Registrant Name</t>
  </si>
  <si>
    <t>Snap Interactive, Inc</t>
  </si>
  <si>
    <t>Entity Central Index Key</t>
  </si>
  <si>
    <t>Amendment Flag</t>
  </si>
  <si>
    <t>false</t>
  </si>
  <si>
    <t>Current Fiscal Year End Date</t>
  </si>
  <si>
    <t>--12-31</t>
  </si>
  <si>
    <t>Document Type</t>
  </si>
  <si>
    <t>10-K</t>
  </si>
  <si>
    <t>Document Period End Date</t>
  </si>
  <si>
    <t>Dec.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5</t>
  </si>
  <si>
    <t>Current assets:</t>
  </si>
  <si>
    <t>Cash and cash equivalents</t>
  </si>
  <si>
    <t>Credit card holdback receivable</t>
  </si>
  <si>
    <t>Accounts receivable</t>
  </si>
  <si>
    <t>Prepaid expense and other current assets</t>
  </si>
  <si>
    <t>Total current assets</t>
  </si>
  <si>
    <t>Property and equipment, net</t>
  </si>
  <si>
    <t>Goodwill</t>
  </si>
  <si>
    <t>Intangible assets, net</t>
  </si>
  <si>
    <t>Deferred tax asset</t>
  </si>
  <si>
    <t xml:space="preserve"> </t>
  </si>
  <si>
    <t>Other receivables</t>
  </si>
  <si>
    <t>Long term security deposits</t>
  </si>
  <si>
    <t>Total assets</t>
  </si>
  <si>
    <t>Current liabilities:</t>
  </si>
  <si>
    <t>Accounts payable</t>
  </si>
  <si>
    <t>Accrued expenses and other current liabilities</t>
  </si>
  <si>
    <t>Deferred subscription revenue</t>
  </si>
  <si>
    <t>Total current liabilities</t>
  </si>
  <si>
    <t>Deferred rent, net of current portion</t>
  </si>
  <si>
    <t>Deferred tax liability</t>
  </si>
  <si>
    <t>Contingent liability</t>
  </si>
  <si>
    <t>Total liabilities</t>
  </si>
  <si>
    <t>Commitments and contingencies</t>
  </si>
  <si>
    <t>Stockholders' equity:</t>
  </si>
  <si>
    <t>Common stock, $0.001 par value, 14,285,715 shares authorized, 6,714,915 and 5,228,617 shares issued and outstanding, respectively</t>
  </si>
  <si>
    <t>Additional paid-in capital</t>
  </si>
  <si>
    <t>Retained earning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Subscription revenue</t>
  </si>
  <si>
    <t>Advertising revenue</t>
  </si>
  <si>
    <t>Total revenue</t>
  </si>
  <si>
    <t>Costs and expenses</t>
  </si>
  <si>
    <t>Costs of revenue</t>
  </si>
  <si>
    <t>Sales and marketing</t>
  </si>
  <si>
    <t>Product development</t>
  </si>
  <si>
    <t>General and administrative</t>
  </si>
  <si>
    <t>Total costs and expenses</t>
  </si>
  <si>
    <t>Loss from operations</t>
  </si>
  <si>
    <t>Interest expense, net</t>
  </si>
  <si>
    <t>Other income, net</t>
  </si>
  <si>
    <t>Loss before provision for income taxes</t>
  </si>
  <si>
    <t>Income tax benefit (expense)</t>
  </si>
  <si>
    <t>Net loss</t>
  </si>
  <si>
    <t>Loss per share of common stock:</t>
  </si>
  <si>
    <t>Basic and diluted</t>
  </si>
  <si>
    <t>Weighted average number of common shares outstanding:</t>
  </si>
  <si>
    <t>Consolidated Statements of Changes in Stockholders' Equity - USD ($)</t>
  </si>
  <si>
    <t>Total</t>
  </si>
  <si>
    <t>Common Stock</t>
  </si>
  <si>
    <t>Additional Paid-in Capital</t>
  </si>
  <si>
    <t>Retained Earnings</t>
  </si>
  <si>
    <t>Begining balance at Dec. 31, 2014</t>
  </si>
  <si>
    <t>Balance, shares at Dec. 31, 2014</t>
  </si>
  <si>
    <t>Stock-based compensation expense</t>
  </si>
  <si>
    <t>Ending balance at Dec. 31, 2015</t>
  </si>
  <si>
    <t>Balance, shares at Dec. 31, 2015</t>
  </si>
  <si>
    <t>Issuance of shares and options in connection with the Merger</t>
  </si>
  <si>
    <t>Issuance of shares and options in connection with the Merger, shares</t>
  </si>
  <si>
    <t>Ending balance at Dec. 31, 2016</t>
  </si>
  <si>
    <t>Balance, shares at Dec. 31, 2016</t>
  </si>
  <si>
    <t>Consolidated Statements of Cash Flows - USD ($)</t>
  </si>
  <si>
    <t>Cash flows from operating activities:</t>
  </si>
  <si>
    <t>Adjustments to reconcile net loss to net cash (used in) provided by operating activities:</t>
  </si>
  <si>
    <t>Depreciation of property and equipment</t>
  </si>
  <si>
    <t>Amortization of intangible assets</t>
  </si>
  <si>
    <t>Change in fair value of contingent liability</t>
  </si>
  <si>
    <t>Changes in operating assets and liabilities:</t>
  </si>
  <si>
    <t>Security deposits</t>
  </si>
  <si>
    <t>Prepaid expenses and other current assets</t>
  </si>
  <si>
    <t>Accounts payable, accrued expenses and other current liabilities</t>
  </si>
  <si>
    <t>Deferred rent liability</t>
  </si>
  <si>
    <t>Net cash (used in) provided by operating activities</t>
  </si>
  <si>
    <t>Cash flows from investing activities:</t>
  </si>
  <si>
    <t>Property and equipment purchases</t>
  </si>
  <si>
    <t>Cash acquired the Merger, net of payment of note payable</t>
  </si>
  <si>
    <t>Net cash used in investing activities</t>
  </si>
  <si>
    <t>Cash flows from financing activities:</t>
  </si>
  <si>
    <t>Payments of capital leases</t>
  </si>
  <si>
    <t>Repayment of note payable</t>
  </si>
  <si>
    <t>Net cash used in financing activities</t>
  </si>
  <si>
    <t>Net decrease in cash and cash equivalents</t>
  </si>
  <si>
    <t>Cash and cash equivalents at beginning of year</t>
  </si>
  <si>
    <t>Cash and cash equivalents at end of year</t>
  </si>
  <si>
    <t>Non-cash investing and financing activities</t>
  </si>
  <si>
    <t>Cash paid in interest</t>
  </si>
  <si>
    <t>Cash paid in taxes</t>
  </si>
  <si>
    <t>Acquisition:</t>
  </si>
  <si>
    <t>Term note payable (intercompany)</t>
  </si>
  <si>
    <t>Note payable, net of discount (intercompany)</t>
  </si>
  <si>
    <t>Cash acquired in Merger, net of payment of note payable</t>
  </si>
  <si>
    <t>Organization and Description of Business</t>
  </si>
  <si>
    <t>Organization and Description of Business [Abstract]</t>
  </si>
  <si>
    <t>1. Organization and Description of Business On October 7, 2016, Snap Interactive, Inc. and its wholly owned subsidiary, Snap Mobile Limited (collectively, “SNAP”) completed a business combination with privately-held A.V.M. Software, Inc. and its wholly owned subsidiaries, Paltalk Software Inc., Paltalk Holdings, Inc., Tiny Acquisition Inc., Camshare, Inc. and Fire Talk LLC (collectively, “AVM”) in accordance with the terms of an Agreement and Plan of Merger (the “Merger Agreement”), by and among SNAP, SAVM Acquisition Corporation, SNAP’s former wholly owned subsidiary, AVM and Jason Katz, pursuant to which AVM merged with and into SAVM Acquisition Corporation, with AVM surviving as a wholly owned subsidiary of SNAP (the “Merger”). A.V.M Software, Inc. and Tiny Acquisition Inc. were formed under the laws of the State of New York, and Snap Interactive, Inc. Paltalk Software Inc., Paltalk Holdings, Inc., Camshare, Inc. and Fire Talk LLC were formed under the laws of the State of Delaware. Snap Mobile Limited is a United Kingdom corporation. Under U.S. generally accepted accounting principles ("GAAP"), the Merger is treated as a “reverse merger” under the acquisition method of accounting. For accounting purposes, AVM is considered to have acquired SNAP. Consequently, the historical financial statements reflect the operations and financial condition of AVM and operating results of SNAP are reported beginning on the closing date of the Merger (collectively, the “Company”). The Company is an Internet software company. Under its registered trademarks, the Company develops and operates computer software that enables spontaneous global real time audio/video conversation via the internet and operates a portfolio of dating applications. On January 5, 2017, the Company completed a 1-for-35 reverse stock split. See Note 14 for further details.</t>
  </si>
  <si>
    <t>Summary of Significant Accounting Policies</t>
  </si>
  <si>
    <t>Summary of Significant Accounting Policies [Abstract]</t>
  </si>
  <si>
    <t>2. Summary of Significant Accounting Policies Principles of Consolidation The accompanying consolidated financial statements include the accounts of the Company and were prepared in conformity with GAAP. All intercompany balances and transactions have been eliminated upon consolidation. Significant Estimates and Assumptions The preparation of the accompanying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Merger, and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management believes to be reasonable under the circumstances. Actual results may differ from the estimates. Revenue Recognition The Company recognizes revenue on arrangements in accordance with Accounting Standards Codification (“ASC”) No. 605, Revenue Recognition. In all cases, revenue is recognized when the price is fixed or determinable, persuasive evidence of an arrangement exists, the service is performed and collectability is reasonably
assured. The Company has revenue streams consisting of subscriptions and advertisements. The Company recognizes revenue from monthly premium subscription services beginning in the month in which the subscriptions are originated. Revenues are presented net of refunds, credits, and known and estimated credit card chargebacks. During the years ended December 31, 2016 and 2015, subscriptions were offered in durations of one-, three-, six-, twelve-, and fifteen- month terms. All subscription fees, however, are paid by credit card at the origination of the subscription regardless of the term of the subscription term. Revenues from multi-month subscriptions are recognized on a straight-line basis over the length of the subscription period. The unearned portion of subscription revenue is presented as deferred revenue in the accompanying consolidated balance sheets. The Company generates advertising revenue from advertising agreements with third parties. Advertising revenue is dependent upon traffic as well as the advertising inventory the Company places on our products. The Company recognizes advertising revenue as earned on a click-through, impression, registration or subscription basis. When a user clicks an advertisement (CPC basis), views an advertisement impression (CPM basis), registers for an external website via an advertisement by clicking on or through our application (CPA basis), or clicks on an offer to subscribe to premium features on the application, the contract amount is recognized as revenue.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Micro-transactions allow users to increase the visibility of their profile and messages by paying for such services. Virtual gift and micro-transaction revenue are recognized at the point of sale and included in subscription revenue in the accompanying consolidated statements of operations. The Company’s payment processors have established reserve accounts to secure the performance of the Company’s obligations under its service agreements, which is standard practice within the payment processing industry. These reserve accounts withhold a small percentage of the Company’s sales in a segregated account. These funds are classified as credit card holdback receivables and totaled $172,169 and $150,000 as of December 31, 2016 and December 31, 2015, respectively. Cost of revenue Cost of revenue consists primarily of compensation (including stock-based
compensation) and other employee-related costs of personnel engaged in data center and customer care functions, credit card processing fees, hosting fees, and data center rent and bandwidth costs. Sales and marketing Sales and marketing expense is expensed as incurred and consists primarily of advertising expenditures and compensation (including stock-based compensation) and other employee related costs for personnel engaged in sales, and sales support functions. Sales and marketing spend includes search engine marketing and partner-related payments to those who direct traffic to our brands. Total advertising expense for the year ended December 31, 2016 was $4,591,947, and $3,405,192 for the year ended December 31, 2015. 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 General and administrative General and administrative expense consists primarily of compensation (including stock-based compensation) and other employee-related costs for personnel engaged in executive management, finance, legal, tax, human resources, and fees for professional services. General and administrative also includes depreciation of fixed assets and amortization of intangible assets. Reportable Segment The Company operates in one reportable segment, and management assesses the Company’s financial performance and makes operating decisions based on a single operating segment. Income Taxes The Company accounts for income taxes using the asset and liability method prescribed by ASC No. 740, Income Taxes.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 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the consolidated financial statements. Currently, the Company has no uncertain tax positions. The Company records interest and penalties as a component of income tax in the consolidated statements of operations. The Company incurred no interest or penalties for 2016 or 2015. 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2016 Long-Term Incentive Plan (the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 Net Income (Loss) Per Share Basic net income (loss) per common share is determined using the two-class method and is computed by dividing net income (loss) by the weighted-average number of common shares outstanding during the period as defined by ASC No. 260, Earnings Per Share.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Receivables Accounts receivables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no allowance for doubtful accounts is considered. On December 31, 2016, the Company had accounts receivable from advertising partners and payment processing companies in the amount of $958,695, as compared to $832,621 on December 31, 2015. As of December 31, 2016, three advertising partners accounted for 37% of accounts receivable. As of December 31, 2015, three advertising partners and one payment processing company accounted for 56% of accounts receivable. 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The Company's property and equipment assets include computers and office equipment, furniture and fixtures and leasehold improvements, which are subject to depreciation or amortization over the useful life of the asset. Property and equipment also includes website development cost which is incurred during the development stage. See website development costs policy details.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 Website Development Costs In accordance with ASC 350-50, Website Development Costs 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6 and 2015. The following table summarizes the Company’s goodwill for the period indicated resulting from the Merger:
Goodwill
Balance at December 31, 2015 $ 4,344,650
Goodwill from the Merger 9,960,017
Balance at December 31, 2016 $ 14,304,667 Intangible Assets The Company acquired amortizable intangibles assets as part of two asset purchase agreements consisting of trademarks and non-compete agreements. The Company also holds patents. The Company’s intangible assets, net represents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Business Combinations The Merger was made at a price above the fair value of the assets acquired and liabilities assumed including deferred tax liability, resulting in goodwill, based on the Company’s expectations of synergies and other benefits of combining the acquired business. Significant judgment is required in estimating the fair value of intangible assets and in assigning their respective useful lives. The Company is responsible for determining the fair values of the assets acquired and liabilities assumed in connection with the Merger. These fair values were based on estimates as of October 7, 2016, the closing date of the acquisition, and were based on a number of factors, including a valuation from an independent third party. Net assets acquired are recorded at their fair values on the date of acquisition. Fair Value of Financial Instruments The carrying amounts of the Company's cash and cash equivalents, accounts receivable, credit card holdback receivable, accounts payable, approximate fair value due to the short-term nature of these instruments. Adoption of Recent Accounting Pronouncement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in the fourth quarter of 2016 on a prospective basis, and its adoption did not have any significant impact on the Company’s consolidated financial statements. Recent Accounting Pronouncements In May 2014, the FASB issued ASU 2014-09, Revenue from Contracts with Customers Revenue Recognition - Principal versus Agent (reporting revenue gross versus net) Revenue from Contracts with Customers Identifying Performance Obligations and Licensing Revenue Recognition – New Scope Improvements and Practical Expedients In February 2016, the FASB issued ASU No. 2016-02, Leases In March 2016, the FASB issued ASU No. 2016-09, which revises the guidance in ASC 718, Compensation - Stock Compensation The FASB has issued ASU No. 2015-17, Income Taxes (Topic 740): Balance Sheet Classification of Deferred Taxes In December 2016, the FASB issued ASU 2016-19, Technical Corrections and Improvements In August 2016, the FASB issued ASU No. 2016-15, which revises the guidance in ASC 230, Statement of Cash Flows In January 2017, the FASB issued an ASU 2017-01, Business Combinations (Topic 805) Clarifying the Definition of a Business In January 2017, the FASB issued ASU 2017-04, Intangibles - Goodwill and Other (Topic 350)</t>
  </si>
  <si>
    <t>Security Deposits</t>
  </si>
  <si>
    <t>Security Deposits [Abstract]</t>
  </si>
  <si>
    <t>3. Security Deposits On November 23, 2009, the Company entered into a lease agreement for office space at One Penn Plaza in New York City which commenced on February 1, 2010 and was extended to December 31, 2016. The Company recorded $65,936 under long-term security deposits on its Consolidated Balance Sheets as of December 31, 2016 and December 31, 2015. On June 7, 2016, the Company entered into a lease agreement with Jericho Executive Center LLC for office space at 30 Jericho Plaza in Jericho, New York which commenced on September 1, 2016 and expires on November 30, 2021. The Company recorded $13,518 under long-term security deposits in the accompanying Consolidated Balance Sheets as of December 31, 2016. On October 18, 2010, the Company entered into a lease agreement for office space at 101 West 6th Street in Austin, Texas which commenced on October 22, 2010 and has been extended to October 31, 2017. The Company recorded $1,743 under long-term security deposits in the accompanying Consolidated Balance Sheets as of December 31, 2016 and December 31, 2015. In November 2015, the Company issued $3,752 as a security deposit as part of the Company’s new data center. The Company recorded the $3,752 under long-term security deposits on its Consolidated Balance Sheet as of December 31, 2016 and December 31, 2015. In November 2015, the Company issued a $75,000 security deposit which replaced the previous letter of credit as part of the new capital lease obligations for equipment with Hewlett Packard Financial Services Company (“HP”). The Company recorded $75,000 under long-term security deposits on its Consolidated Balance Sheets as of December 31, 2016 and December 31, 2015. On January 18, 2016, the Company entered into a lease agreement for office space located at 122 East 42nd Street in New York, NY and expires in May 30, 2019. The Company recorded the $37,000 under long-term security deposits on its Consolidated Balance Sheets as of December 31, 2016 and December 31, 2015. As result of the Merger, the Company acquired a $200,659 as a security deposit that was issued in connection to the lease for office space located at 320 West 37th Street, 13th Floor, New York, NY 10018. The Company recorded the $200,659 under long-term security deposits on its Consolidated Balance Sheets as of December 31, 2016. On March 3, 2017, the Company entered into an agreement to terminate the lease for this office space. Under the terms of the agreement, the Company must vacate the offices by May 31, 2017 and we agreed to forfeit our security deposit of $200,659.</t>
  </si>
  <si>
    <t>Business Combination</t>
  </si>
  <si>
    <t>Business Combination [Abstract]</t>
  </si>
  <si>
    <t>4. Business Combination A.V.M. Software, Inc. On October 7, 2016, the Company completed the Merger with Snap Interactive, Inc, pursuant to which SAVM Acquisition Corporation, Snap Interactive, Inc.’s former wholly owned subsidiary, merged with and into A.V.M. Software, Inc., with A.V.M. Software, Inc. surviving as a wholly owned subsidiary of Snap Interactive, Inc. in order to become a leading platform in connecting a global audience of users around interest categories and dating by leveraging live video and chat as the core method of communication. As a result of the Merger, the former shareholders of A.V.M. Software, Inc. received shares of Snap Interactive, Inc.’s common stock representing approximately 77.9% of the outstanding shares of common stock of the post-Merger combined company, and Snap Interactive, Inc.’s former shareholders retained approximately 22.1% of the outstanding shares of common stock of the post-Merger combined company, in each case including shares of unvested restricted stock in the total number of shares of Snap Interactive, Inc. common stock outstanding. Consideration in this transaction consisted of the issuance of 1,486,298 shares of Snap Interactive, Inc. to the former shareholders of A.V.M. Software, Inc., which was based on the Exchange Ratio (as defined in the Merger Agreement). The shares were valued at the market price per share of common stock as of the closing date, which was $5.60. The fair value of the vested SNAP options at the time of Merger was estimated using the Black-Sholes pricing model.
Consideration Shares Value
SNAP shares 1,486,298 $ 8,322,852
SNAP options
130,965 $ 318,214
$ 8,641,066 The estimated fair value of the assets acquired and liabilities assumed is as follows:
Accounts Amount
Cash and cash equivalents $ 1,460,494
Credit card holdback receivable 161,140
Accounts receivable 192,490
Other receivable 190,000
Prepaid expense and other current assets 61,248
Fixed assets, net 98,552
Notes receivable 82,452
Long term security deposits 279,410
Intangibles assets, net 3,952,000
Goodwill 9,960,017
Accounts payable (1,380,336 )
Accrued expenses and other
current liabilities (460,719 )
Deferred subscription revenue (1,045,856 )
Term note payable (200,000 )
Note payable, net of discount (3,000,000 )
Deferred rent, net of current portion (116,240 )
Capital lease obligations, net of current portion (12,786 )
Deferred tax liability (1,580,800 )
Total consideration $ 8,641,066 As part of the a valuation analysis, the Company identified intangible assets, including subscriber relationships, trade names, trademarks, product names, URLs, internally developed software and lead pool. The fair value of identifiable intangible assets is determined primarily using the “income approach,” which requires a forecast of all of the expected future cash flows. Final allocation was determined by a third party valuation specialist hired by management. The following table summarizes the fair value of the identifiable intangible assets and their respective useful lives:
Estimated Estimated
Subscriber relationships $ 1,940,000 3
Trade names, trademarks, product names, URLs 1,000,000 5
Internally developed software 730,000 5
Lead pool 282,000 2
Total acquired assets $ 3,952,000 The estimated aggregate amortization expense for each of the next five years and thereafter will approximate $1,133,667 in 2017, $1,098,417 in 2018, $831,000 in 2019, $346,000 in 2020 and $259,500 in 2021. Accounts receivable and other receivables were deemed to be fully collectible as of the date of the Merger and no allowances were deemed necessary. The excess of purchases price over the fair value amounts assigned to the identifiable assets acquired and liabilities assumed represents goodwill. The Company believes the factors that contributed to goodwill included expected synergies and other benefits of combining the acquired business. The company does not expect any portion of this goodwill to be deductible for tax purposes. The following unaudited pro forma summary presents consolidated information as if the business combination had occurred on January 1, 2015:
Year Ended Year Ended
Revenue $ 28,795,198 $ 32,143,173
Net loss $ (1,373,896 ) $ (2,837,335 ) The Company did not have any material, nonrecurring pro forma adjustments directly attributable to the business combination included in the reported pro forma revenue and earnings. These pro forma amounts have been calculated after applying the Company’s accounting policies and adjusting the results of the business combination assets to reflect the additional depreciation and amortization that would have been charged assuming the fair value adjustments to property, plant, and equipment, and intangible assets had been applied from January 1, 2015, with the consequential tax effects.</t>
  </si>
  <si>
    <t>Property and Equipment, Net</t>
  </si>
  <si>
    <t>Property and Equipment, Net [Abstract]</t>
  </si>
  <si>
    <t>5. Property and Equipment, Net Property and equipment, net consists of the following: December 31, 2016 2015 Computer equipment $ 3,720,985 $ 3,618,483 Website development 2,050,980 1,856,572 Furniture and fixtures 89,027 83,927 Leasehold improvements 32,726 60,914 Total property and equipment 5,893,718 5,619,896 Less: Accumulated depreciation (5,100,413 ) (4,702,176 ) Total property and equipment, net $ 793,305 $ 917,720 Depreciation expense, which includes amortization of website development costs, for the years ended December 31, 2016 and 2015 was $568,028 and $383,167, respectively. The Company only holds property and equipment in the United States.</t>
  </si>
  <si>
    <t>Intangible Assets, Net</t>
  </si>
  <si>
    <t>Intangible Assets, Net [Abstract]</t>
  </si>
  <si>
    <t>6. Intangible Assets, Net Intangible assets, net consist of the following: December 31, 2016 2015 Gross Carrying Amount Accumulated Amortization Net Carrying Amount Gross Carrying Amount Accumulated Amortization Net Carrying Amount Patents $ 50,000 $ (18,750 ) $ 31,250 $ 50,000 $ (16,250 ) $ 33,750 Trade names, trademarks, product names, URLs 1,555,000 (329,979 ) 1,225,021 555,000 (224,479 ) 330,521 Internally developed software 2,720,000 (1,498,029 ) 1,221,971 1,990,000 (1,204,861 ) 785,139 Subscriber/customer relationships 4,219,000 (1,338,799 ) 2,880,201 2,279,000 (940,712 ) 1,338,288 Lead pool 282,000 (35,250 ) 246,750 - - - Total intangible assets $ 8,826,000 $ (3,220,807 ) $ 5,605,193 $ 4,874,000 $ (2,386,302 ) $ 2,487,698 Subscriber/customer relationships, trade names, trademarks, product names, URLs, Internally developed software and lead pool included an aggregate of $3,952,000 of intangible assets acquired as part of the business combination completed on October 7, 2016 as described in Note 4. Amortization expense for the years ended December 31, 2016 and 2015 was $834,505 and $552,333, respectively. The estimated aggregate amortization expense for each of the next five years and thereafter will approximate $1,683,497 in 2017, $1,599,719 in 2018, $1,087,333 in 2019, $592,681 in 2020, $444,167 in 2021 and $197,796 thereafter.</t>
  </si>
  <si>
    <t>Income Taxes</t>
  </si>
  <si>
    <t>Income Taxes [Abstract]</t>
  </si>
  <si>
    <t>7. Income Taxes Deferred tax assets and liabilities result from temporary differences in the recognition of income and expense for tax and financial reporting purposes. Deferred income tax was provided on temporary differences at a 45.3% statutory tax rate. Significant components of the Company’s deferred tax assets and liabilities are as follows:
For the years ended,
2016 2015
Deferred tax assets:
Net operating loss $ 1,847,247 $ 77,954
Stock based compensation 2,521,303 676,581
Gross deferred tax assets 4,368,550 754,535
Deferred tax liabilities
Change in fair value of derivative liabilities 60,736 -
Intangible assets 1,452,340 -
Total deferred tax liability 1,513,076 -
Less: valuation allowance (4,307,813 ) -
Net deferred tax liabilities $ 1,452,339 $ -
As of December 31,
2016 2015
Federal
Current $ - $ -
Deferred 2,941,245 (128,710 )
State
Current - -
Deferred (243,138 ) (42,874 )
Change in valuation allowance (2,698,107 ) -
Income tax provision (benefit) $ - $ (171,584 ) For the years ended December 31, 2016 and 2015, a reconciliation of the statutory rate and effective rate for the provisions for income taxes consists of the following:
2016 2015
Statutory Federal Income Tax Rate 34.0 % 34.0 %
State Taxes, Net of Federal Tax Benefit 11.0 % 11.3 %
NOL Adjustment (229.9 )% (0.0 )%
Other (0.8 )% (6.1 )%
Less: Valuation allowance 185.7 % 0.0 %
Income Taxes Provision (Benefit) 0.0 % (39.2 )% At December 31, 2016, the Company had net operating loss carry forwards (“NOL”) for income tax purposes of approximately $4.0 million, expiring through 2036. The Company has not performed a detailed analysis to determine whether an ownership change under Section 382 of the IRC has occurred. The effect of an ownership change would be the imposition of an annual limitation on the use of NOLs attributable to periods before the change. The Merger resulted in an ownership change limiting the acquired NOL’s. The Company files U.S. federal income tax returns as well as income tax returns for Texas state, New York state and New York City. The following years remain open for possible examination: 2014, 2015 and 2016. Due to uncertainties regarding benefits and utilization of the total deferred tax assets, a valuation allowance of $4,307,813 has been recorded as of December 31, 2016. The valuation allowance was established to reduce the deferred tax asset to the amount that will more likely than not be realized. The valuation allowance on our total deferred asset increased by $4,307,813 from 2015 to 2016. The increase in the valuation allowance is primarily attributed to current NOL’s and a valuation allowance for the Merger’s acquired NOL’s. A valuation allowance was not considered necessary at December 31, 2015. Management has performed its evaluation of all other income tax positions taken on all open income tax returns and has determined that there were no positions taken that do not meet the more-likely-than-not standard for determining whether it is necessary to record a reserve. Accordingly, there are no penalties or interest receivable or payable relating to uncertain income tax provisions in the accompanying financial statements. The Company’s tax filings are subject to the U.S. (Federal, New York State, New York City and Texas State) tax authorities’ examination. The Company is not currently under examination by any tax authorities of each jurisdiction.</t>
  </si>
  <si>
    <t>Accrued Expenses and Other Current Liabilities</t>
  </si>
  <si>
    <t>Accrued Expenses and Other Current Liabilities [Abstract]</t>
  </si>
  <si>
    <t>8. Accrued Expenses and Other Current Liabilities Accrued expenses and other current liabilities consist of the following: December 31, 2016 2015 Compensation, benefits and payroll taxes $ 311,845 $ 159,158 Income tax payable - 701,371 Other accrued expenses 160,561 36,562 Total accrued expenses and other current liabilities $ 472,406 $ 897,091</t>
  </si>
  <si>
    <t>Revolving Line of Credit</t>
  </si>
  <si>
    <t>Revolving Line of Credit [Abstract]</t>
  </si>
  <si>
    <t>Revolving line of credit</t>
  </si>
  <si>
    <t>9. Revolving line of credit UBS Bank USA The Company has a revolving line of credit with UBS Bank USA, with no expiration, which is limited to the balance held in the Company’s UBS Financial Services, Inc. account in the amount of $900,000 at December 31, 2016. The line of credit bears interest at the thirty-day LIBOR rate. There was no withdrawal or repayment activity for the year ended December 31, 2016.</t>
  </si>
  <si>
    <t>Stock-Based Compensation</t>
  </si>
  <si>
    <t>Stock-Based Compensation and Common Stock Warrants [Abstract]</t>
  </si>
  <si>
    <t xml:space="preserve">10. Stock-Based Compensation The Snap Interactive, Inc. Amended and Restated 2011 Long-Term Incentive Plan (the “2011 Plan”) was terminated as to future awards on May 16, 2016. A total of 181,604 shares of the Company’s common stock may be delivered pursuant to outstanding options awarded under the 2011 Plan, however no additional awards may be granted under such plan. The Snap Interactive,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428,572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16, there were 37,860 shares available for future issuance under the 2016 Plan. On October 7, 2016, as a result of the Merger, each outstanding AVM stock option was assumed by SNAP and converted into a stock option representing the right to purchase shares of SNAP’s common stock, with the number of shares underlying such stock option and the exercise price thereof being adjusted by the exchange ratio in the Merger, with any fractional shares rounded down to the next lowest number of whole shares. The resulting number of options assumed was 252,966 at the time of the Merger. Stock Options The following table summarizes the assumptions used in the Black-Scholes pricing model to estimate the fair value of the options granted during the years ended:
December
31,
2016 2015
Expected volatility 76.6-139.2 % 77.0%-86.6 %
Expected life of option 5.5 6.0
Risk free interest rate 1.1%-1.8 % 1.7%-2.1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 based awards vest. The following tables summarize stock option activity during the year ended December 31, 2016:
Number of Options Weighted Average
Outstanding at
January 1, 2016 278,380 $ 4.89
Granted 168,360 4.65
Exchanged as part of the Merger 177,219 11.43
Expired or canceled, during the period - -
Forfeited, during the period (50,849 ) -
Outstanding at December 31, 2016 573,110 $ 6.94
Exercisable at December 31, 2016 355,351 $ 8.46 On December 31, 2016, the aggregate intrinsic value of stock options that were outstanding and exercisable was $280,170 and $148,251, respectively. On December 31, 2015, the aggregate intrinsic value of stock options that were outstanding and exercisable was $126,918. The intrinsic value for stock options is calculated based on the exercise price of the underlying awards and the fair value of such awards as of the period-end date. The aggregate fair value for the options granted during the years ended December 31, 2016 and 2015 was $682,740 and $263,359, respectively. At December 31, 2016, there was $748,701 of total unrecognized compensation expense related to stock options, which is expected to be recognized over a weighted average period of 2.72 years. Restricted Stock Awards The following table summarizes restricted stock award activity for the year ended December 31, 2016:
Number of Restricted Stock Awards Weighted Average
Outstanding at January 1, 2016 211,857 $ 3.06
Granted - -
Exchanged as part of the Merger 264,286 20.29
Forfeited or canceled, during the period - -
Vested (211,857 ) 3.06
Outstanding at December 31, 2016 264,286 $ 20.29 At December 31, 2016, there was $2,039,113 of total unrecognized compensation expense related to restricted stock, which is expected to be recognized over a weighted average period of 2.75 years. On October 7, 2016, the Company entered into amendments to (i) a restricted stock award agreement, by and between the Company and Clifford Lerner, dated March 3, 2016, related to the award of 142,858 shares of restricted common stock of the Company to Mr. Lerner and (ii) a restricted stock award agreement, by and between the Company and Mr. Lerner, dated December 14, 2011, related to the award of 121,429 shares of restricted common stock of the Company to Mr. Lerner (together, the “Restricted Stock Award Amendments”). The Restricted Stock Award Amendments amended the vesting schedule of Mr. Lerner’s restricted stock awards to provide that (x) Mr. Lerner’s restricted stock shall vest 40% upon the first anniversary of the closing of the Merger and 30% on each of the second and third anniversaries of the closing of the Merger, provided, in each case, that Mr. Lerner is employed by the Company on such dates, and (y) the consummation of the Merger shall not cause the vesting of such restricted stock to accelerate. Stock-based compensation expense for the Company’s stock options and restricted stock included in the consolidated statements of operations is as follows:
December 31,
2016 2015
Product development expense $ 117,147 $ 192,800
General and administrative expense 235,973 13,771
Total stock-based compensation expense $ 353,120 $ 206,571 </t>
  </si>
  <si>
    <t>Net (Loss) Income Per Share</t>
  </si>
  <si>
    <t>Net (Loss) Income Per Share [Abstract]</t>
  </si>
  <si>
    <t>11. Net (Loss) Income Per Share Basic and diluted net (loss) income per common share are computed by dividing net (loss) income by the weighted average number of common shares outstanding during the period. Diluted net (loss) income per share includes the determinants of basic net (loss) income per share and, in addition, gives effect to the common stock potentially issuable under vested and unvested stock options, except where the effect of including them is anti-dilutive. The following table summarizes the net (loss) income per share calculation: December 31, 2016 2015 Net (loss) income - basic and diluted $ (1,452,776 ) $ (265,926 ) Weighted average shares outstanding – basic and diluted 5,577,856 5,228,617 Per share data: Basic and diluted $ (0.26 ) $ (0.05 ) For the periods where the Company reported losses, all common stock equivalents are excluded from the computation of diluted loss per share, since the result would be anti-dilutive. Common stock equivalents not included in the calculations of diluted loss per share because to do so would have been anti-dilutive, include stock options of 573,110 and 278,380 for the years ended December 31, 2016 and 2015, respectively.</t>
  </si>
  <si>
    <t>Commitments and Contingencies</t>
  </si>
  <si>
    <t>Commitments and Contingencies [Abstract]</t>
  </si>
  <si>
    <t>12. Commitments and contingencies Operating Lease Agreements On November 23, 2009, the Company entered into a lease agreement for office space at One Penn Plaza in New York City which commenced on February 1, 2010 and has been extended to December 31, 2016. The monthly rent payment for this lease is approximately $20,000. The Company subleased this office space on November 20, 2015 until December 31, 2016 and was not subsequently renewed. The rental income for the sublease is approximately $22,500 per month. On October 18, 2010, the Company entered into a lease agreement for office space at 101 West 6th Street in Austin, Texas which commenced on October 22, 2010 and has been extended to October 31, 2017. The monthly expense under this lease is approximately $3,000. On January 18, 2016, the Company entered into a lease agreement for office space located at 122 East 42nd Street in New York, NY and paid a security deposit in the amount of $37,000. The term of the lease runs until May 30, 2019. The Company’s monthly office rent payments under the lease are currently approximately $12,300 per month and escalate on an annual basis for each year of the term of the lease thereafter.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5,900 per month. As result of the Merger, the Company entered into a lease for office space located at 320 W 37th Street, 13th Floor, New York, NY 10018. The term of the lease runs until March 4,
2022. The Company’s monthly office rent payments under the lease are currently approximately $26,000 per month. On March 3, 2017, the Company entered into an agreement to terminate the lease for this office space. Under the terms of the agreement, the Company must vacate the offices by May 31, 2017 and the Company agreed to forfeit our security deposit of $200,659. Total rent, utilities, real estate tax expense and commercial rent tax expense relating to operating lease agreements for the years ended December 31, 2016 and 2015 were $782,828 and $547,036, respectively. The Company accounts for rent expense using the straight line method of accounting, deferring the difference between actual rent due and the straight line amount. On December 31, 2016, future minimum payments under non-cancelable operating leases were as follows:
For the year ending December 31, Amount
2017 $ 253,796
2018 225,407
2019 228,493
2020 71,070
2021 and thereafter 65,148
Total $ 843,913 Capital Lease Agreements As result of the Merger, the Company acquired five three-year capital lease agreements with HP. The Company monthly payments under these capital leases are approximately $7,600. We recognize these leases on our Consolidated Balance Sheet under accrued expenses and other current liabilities. The future minimum payment for this lease in 2017 is $81,228. Litigation, Claims and Assessment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16. Change in Control and Severance Agreements Certain employees have agreements which provide for payouts in the event that they are terminated or voluntarily leave the Company upon a change in control. At December 31, 2016, the amount of compensation due as a result of this event is approximately $450,000, as set forth in the agreements. These agreements also provide for routine severance compensation. As of December 31, 2016, no amounts have been accrued.</t>
  </si>
  <si>
    <t>Related Party Transactions</t>
  </si>
  <si>
    <t>Related Party Transactions [Abstract]</t>
  </si>
  <si>
    <t>13. Related Party Transactions None.</t>
  </si>
  <si>
    <t>Subsequent Events</t>
  </si>
  <si>
    <t>Subsequent Events [Abstract]</t>
  </si>
  <si>
    <t>14. Subsequent Events Reverse Stock Split The Company completed a 1-for-35 reverse stock split which became effective at the close of regular trading hours on January 5, 2017 and the Company’s common stock began trading on a post-reverse stock split basis at the opening of regular trading hours on January 6, 2017. Except as otherwise provided herein, all share and per-share amounts of the Company’s common stock and stock options have been adjusted to give effect to the reverse stock split for all periods presented. Cancelation of Office Lease On March 3, 2017, the Company entered into an agreement to terminate the lease for the office space located at 320 W 37th Street, 13th Floor, New York, NY 10018. Under the terms of the agreement, the Company must vacate the offices by May 31, 2017 and the Company agreed to forfeit our security deposit of $200,659. Audit Committee On February 2, 2017, the Company formed an audit committee consisting of three independent members of our Board of Directors, as independence is defined by the rules of NASDAQ. Compensation Committee On February 2, 2017, the Company formed a compensation committee consisting of two independent members of our Board of Directors, as independence is defined by the rules of NASDAQ.</t>
  </si>
  <si>
    <t>Summary of Significant Accounting Policies (Policies)</t>
  </si>
  <si>
    <t>Principles of Consolidation</t>
  </si>
  <si>
    <t>Principles of Consolidation The accompanying consolidated financial statements include the accounts of the Company and were prepared in conformity with GAAP. All intercompany balances and transactions have been eliminated upon consolidation.</t>
  </si>
  <si>
    <t>Significant Estimates and Assumptions</t>
  </si>
  <si>
    <t>Significant Estimates and Assumptions The preparation of the accompanying consolidated financial statements in conformity with GAAP requires management to make estimates and assumptions that affect the reported amounts of assets and liabilities at the date of the financial statements and the reported amounts of revenue and expenses during the reporting period. Significant estimates relied upon in preparing these financial statements include the estimates used to determine the fair value of the Company’s common stock up until the time of the Merger, and stock options issued in share based payment arrangements, collectability of the Company’s accounts receivable and the valuation allowance on deferred tax assets. Management evaluates these estimates on an ongoing basis. Changes in estimates are recorded in the period in which they become known. The Company bases estimates on historical experience and various other assumptions that management believes to be reasonable under the circumstances. Actual results may differ from the estimates.</t>
  </si>
  <si>
    <t>Revenue Recognition</t>
  </si>
  <si>
    <t>Revenue Recognition The Company recognizes revenue on arrangements in accordance with Accounting Standards Codification (“ASC”) No. 605, Revenue Recognition. In all cases, revenue is recognized when the price is fixed or determinable, persuasive evidence of an arrangement exists, the service is performed and collectability is reasonably assured. The Company has revenue streams consisting of subscriptions and advertisements. The Company recognizes revenue from monthly premium subscription services beginning in the month in which the subscriptions are originated. Revenues are presented net of refunds, credits, and known and estimated credit card chargebacks. During the years ended December 31, 2016 and 2015, subscriptions were offered in durations of one-, three-, six-, twelve-, and fifteen- month terms. All subscription fees, however, are paid by credit card at the origination of the subscription regardless of the term of the subscription term. Revenues from multi-month subscriptions are recognized on a straight-line basis over the length of the subscription period. The unearned portion of subscription revenue is presented as deferred revenue in the accompanying consolidated balance sheets. The Company generates advertising revenue from advertising agreements with third parties. Advertising revenue is dependent upon traffic as well as the advertising inventory the Company places on our products. The Company recognizes advertising revenue as earned on a click-through, impression, registration or subscription basis. When a user clicks an advertisement (CPC basis), views an advertisement impression (CPM basis), registers for an external website via an advertisement by clicking on or through our application (CPA basis), or clicks on an offer to subscribe to premium features on the application, the contract amount is recognized as revenue. In addition, the Company offers virtual gifts and micro-transactions to its users. Users may purchase credits in $5, $10 or $20 increments that can be redeemed for a host of virtual gifts such as a rose, a beer, a car, among other items. These gifts are given among users to enhance communication and are typically redeemed within the month of purchase. Micro-transactions allow users to increase the visibility of their profile and messages by paying for such services. Virtual gift and micro-transaction revenue are recognized at the point of sale and included in subscription revenue in the accompanying consolidated statements of operations. The Company’s payment processors have established reserve accounts to secure the performance of the Company’s obligations under its service agreements, which is standard practice within the payment processing industry. These reserve accounts withhold a small percentage of the Company’s sales in a segregated account. These funds are classified as credit card holdback receivables and totaled $172,169 and $150,000 as of December 31, 2016 and December 31, 2015, respectively.</t>
  </si>
  <si>
    <t>Cost of revenue</t>
  </si>
  <si>
    <t>Cost of revenue Cost of revenue consists primarily of compensation (including stock-based compensation) and other employee-related costs of personnel engaged in data center and customer care functions, credit card processing fees, hosting fees, and data center rent and bandwidth costs.</t>
  </si>
  <si>
    <t>Sales and marketing Sales and marketing expense is expensed as incurred and consists primarily of advertising expenditures and compensation (including stock-based compensation) and other employee related costs for personnel engaged in sales, and sales support functions. Sales and marketing spend includes search engine marketing and partner-related payments to those who direct traffic to our brands. Total advertising expense for the year ended December 31, 2016 was $4,591,947, and $3,405,192 for the year ended December 31, 2015.</t>
  </si>
  <si>
    <t>Product development Product development expense, which relates to the development of technology of our applications, consists primarily of compensation (including stock-based compensation) and other employee-related costs that are not capitalized for personnel engaged in the design, testing and enhancement of service offerings as well as amortization of capitalized website development costs.</t>
  </si>
  <si>
    <t>General and administrative General and administrative expense consists primarily of compensation (including stock-based compensation) and other employee-related costs for personnel engaged in executive management, finance, legal, tax, human resources, and fees for professional services. General and administrative also includes depreciation of fixed assets and amortization of intangible assets.</t>
  </si>
  <si>
    <t>Reportable Segment</t>
  </si>
  <si>
    <t>Reportable Segment The Company operates in one reportable segment, and management assesses the Company’s financial performance and makes operating decisions based on a single operating segment.</t>
  </si>
  <si>
    <t>Income Taxes The Company accounts for income taxes using the asset and liability method prescribed by ASC No. 740, Income Taxes. Under this method, deferred tax assets and liabilities are recognized for the future tax consequences of differences between the financial statement carrying amounts of existing assets and liabilities and their respective tax bases, as well as net operating loss and tax credit carry forwards. Deferred taxes are measured using enacted tax rates expected to be applied to taxable income in the years in which those temporary differences are expected to be recovered or settled. The effect on deferred taxes of a change in tax rates is recognized in results of operations in the period that includes the enactment date. Each reporting period, the Company assesses whether its deferred tax assets are more-likely-than-not realizable in determining whether it is necessary to record a valuation allowance. This includes evaluating both positive (e.g., sources of taxable income) and negative (e.g., recent historical losses) evidence that could impact the realizability of the Company's deferred tax assets. The Company recognizes the impact of an uncertain tax position in its financial statements if, in management's judgment, the position is more-likely-than-not sustainable upon audit based on the position's technical merits. This involves the identification of potential uncertain tax positions, the evaluation of applicable tax laws and an assessment of whether a liability for uncertain tax positions is necessary. Different conclusions reached in this assessment can have a material impact on the consolidated financial statements. Currently, the Company has no uncertain tax positions. The Company records interest and penalties as a component of income tax in the consolidated statements of operations. The Company incurred no interest or penalties for 2016 or 2015.</t>
  </si>
  <si>
    <t>Stock-Based Compensation In accordance with ASC No. 718, Compensation – Stock Compensation (“ASC 718”), the Company measures the compensation costs of stock-based compensation arrangements based on the grant date fair value of granted instruments and recognizes the costs in the financial statements over the period during which employees are required to provide services. Stock-based compensation arrangements include stock options and restricted stock awards. Equity instruments (“instruments”) issued to non-employees are recorded on the basis of the fair value of the instruments, as required by ASC 718.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and (ii) the instruments are vested. The measured fair value related to the instruments is recognized over a period based on the facts and circumstances of each particular grant as defined in ASC 505. The fair value of each option granted under the Company's 2016 Long-Term Incentive Plan (the “Plan”) was estimated using the Black-Scholes option-pricing model (see Note 10 for further details). Using this model, fair value is calculated based on assumptions with respect to the (i) expected volatility of the Company's common stock price, (ii) expected life of the award, which for options is the period of time over which employees and non- employees are expected to hold their options prior to exercise, (iii) expected dividend yield on the Company's common stock, and (iv) a risk-free interest rate, which is based on quoted U.S. Treasury rates for securities with maturities approximating the expected term. Expected volatility is estimated based on the Company's historical volatilities. The expected life of options has been determined using the "simplified" method as prescribed by Staff Accounting Bulletin (“SAB”) No. 110, an amendment to SAB No. 107, which uses the midpoint between the vesting date and the end of the contractual term. The expected dividend yield is zero as the Company has never paid dividends and does not currently anticipate paying dividends in the foreseeable future.</t>
  </si>
  <si>
    <t>Net Income (Loss) Per Share</t>
  </si>
  <si>
    <t>Net Income (Loss) Per Share Basic net income (loss) per common share is determined using the two-class method and is computed by dividing net income (loss) by the weighted-average number of common shares outstanding during the period as defined by ASC No. 260, Earnings Per Share. The two-class method is an earnings allocation formula that determines income (loss) per share for each class of common stock and participating security according to dividends declared and participation rights in undistributed earnings. The two-class method treats a participating security as having rights to earnings that otherwise would have been available to common shareholders. According to the contractual terms of participating securities, such securities do not participate in losses. Diluted net income (loss) per common share reflects the more dilutive earnings per share amount calculated using the treasury stock method or the two-class method, taking into account any potentially dilutive shares outstanding during the period. Potentially dilutive shares consist of shares issuable upon the exercise of stock options and unvested shares of restricted common stock (using the treasury stock method). To the extent stock options, stock equivalents and warrants are antidilutive, they are excluded from the calculation of diluted income per share.</t>
  </si>
  <si>
    <t>Cash and Cash Equivalents</t>
  </si>
  <si>
    <t>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t>
  </si>
  <si>
    <t>Receivables</t>
  </si>
  <si>
    <t>Receivables Accounts receivables are composed of amounts due from our advertising partners and from credit card processing companies following the initiation of subscription arrangements originated by our subscribers, which subscribers pay by credit cards. These receivables are unsecured and are typically settled by the payment processing company within several days of transaction processing accordingly, no allowance for doubtful accounts is considered. On December 31, 2016, the Company had accounts receivable from advertising partners and payment processing companies in the amount of $958,695, as compared to $832,621 on December 31, 2015. As of December 31, 2016, three advertising partners accounted for 37% of accounts receivable. As of December 31, 2015, three advertising partners and one payment processing company accounted for 56% of accounts receivable.</t>
  </si>
  <si>
    <t>Property and equipment</t>
  </si>
  <si>
    <t>Property and equipment Property and equipment are stated at cost, less accumulated depreciation and amortization. Depreciation and amortization is calculated using the straight-line method over the estimated useful lives of those assets, as follows: Computers and equipment 5 years Website development 3 years Furniture and fixtures 7 years Leasehold improvements Shorter of estimated useful life or remaining lease term Repairs and maintenance costs are expensed as incurred. The Company's property and equipment assets include computers and office equipment, furniture and fixtures and leasehold improvements, which are subject to depreciation or amortization over the useful life of the asset. Property and equipment also includes website development cost which is incurred during the development stage. See website development costs policy details. Property and equipment is evaluated for recoverability whenever events or changes in circumstances indicate that the carrying amounts of the assets might not be recoverable. In evaluating an asset for recoverability, the Company estimates the future cash flow expected to result from the use and eventual disposition of the asset. If the expected future undiscounted cash flow is less than the carrying amount of the asset, an impairment loss, equal to the excess of the carrying amount over the fair value of the asset, is recognized. No impairment losses were recorded on property and equipment for the periods presented in these consolidated financial statements.</t>
  </si>
  <si>
    <t>Website Development Costs</t>
  </si>
  <si>
    <t>Website Development Costs In accordance with ASC 350-50, Website Development Costs</t>
  </si>
  <si>
    <t xml:space="preserve">Goodwill The Company evaluates its goodwill for impairment in accordance with ASC 350, Intangibles – Goodwill and Other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16 and 2015. The following table summarizes the Company’s goodwill for the period indicated resulting from the Merger:
Goodwill
Balance at December 31, 2015 $ 4,344,650
Goodwill from the Merger 9,960,017
Balance at December 31, 2016 $ 14,304,667 </t>
  </si>
  <si>
    <t>Intangible Assets</t>
  </si>
  <si>
    <t>Intangible Assets The Company acquired amortizable intangibles assets as part of two asset purchase agreements consisting of trademarks and non-compete agreements. The Company also holds patents. The Company’s intangible assets, net represents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Lead pool 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t>
  </si>
  <si>
    <t>Business Combinations</t>
  </si>
  <si>
    <t>Business Combinations The Merger was made at a price above the fair value of the assets acquired and liabilities assumed including deferred tax liability, resulting in goodwill, based on the Company’s expectations of synergies and other benefits of combining the acquired business. Significant judgment is required in estimating the fair value of intangible assets and in assigning their respective useful lives. The Company is responsible for determining the fair values of the assets acquired and liabilities assumed in connection with the Merger. These fair values were based on estimates as of October 7, 2016, the closing date of the acquisition, and were based on a number of factors, including a valuation from an independent third party. Net assets acquired are recorded at their fair values on the date of acquisition.</t>
  </si>
  <si>
    <t>Fair Value of Financial Instruments</t>
  </si>
  <si>
    <t>Fair Value of Financial Instruments The carrying amounts of the Company's cash and cash equivalents, accounts receivable, credit card holdback receivable, accounts payable, approximate fair value due to the short-term nature of these instruments.</t>
  </si>
  <si>
    <t>Adoption of Recent Accounting Pronouncements</t>
  </si>
  <si>
    <t>Adoption of Recent Accounting Pronouncements In August 2014, the FASB issued Accounting Standards Update (“ASU”) 2014-15, Disclosure of Uncertainties about an Entity’s Ability to Continue as a Going Concern In November 2015, the FASB issued ASU 2015-17, Balance Sheet Classification of Deferred Taxes The Company adopted this guidance in the fourth quarter of 2016 on a prospective basis, and its adoption did not have any significant impact on the Company’s consolidated financial statements.</t>
  </si>
  <si>
    <t>Recent Accounting Pronouncements</t>
  </si>
  <si>
    <t>Recent Accounting Pronouncements In May 2014, the FASB issued ASU 2014-09, Revenue from Contracts with Customers Revenue Recognition - Principal versus Agent (reporting revenue gross versus net) Revenue from Contracts with Customers Identifying Performance Obligations and Licensing Revenue Recognition – New Scope Improvements and Practical Expedients In February 2016, the FASB issued ASU No. 2016-02, Leases In March 2016, the FASB issued ASU No. 2016-09, which revises the guidance in ASC 718, Compensation - Stock Compensation The FASB has issued ASU No. 2015-17, Income Taxes (Topic 740): Balance Sheet Classification of Deferred Taxes In December 2016, the FASB issued ASU 2016-19, Technical Corrections and Improvements In August 2016, the FASB issued ASU No. 2016-15, which revises the guidance in ASC 230, Statement of Cash Flows In January 2017, the FASB issued an ASU 2017-01, Business Combinations (Topic 805) Clarifying the Definition of a Business In January 2017, the FASB issued ASU 2017-04, Intangibles - Goodwill and Other (Topic 350)</t>
  </si>
  <si>
    <t>Summary of Significant Accounting Policies (Tables)</t>
  </si>
  <si>
    <t>Schedule of property plant and equipment useful life</t>
  </si>
  <si>
    <t xml:space="preserve"> Computers and equipment 5 years Website development 3 years Furniture and fixtures 7 years Leasehold improvements Shorter of estimated useful life or remaining lease term </t>
  </si>
  <si>
    <t>Summary of goodwill</t>
  </si>
  <si>
    <t xml:space="preserve"> Goodwill Balance at December 31, 2015 $ 4,344,650 Goodwill from the Merger 9,960,017 Balance at December 31, 2016 $ 14,304,667 </t>
  </si>
  <si>
    <t>Schedule of finite lived intangible assets useful life</t>
  </si>
  <si>
    <t xml:space="preserve"> Patents 20 years Trade names, trademarks, product names, URLs 5-10 years Internally developed software 5-6 years Non-compete agreements 3 years Subscriber/customer relationships 3-12 years Lead pool 2 years </t>
  </si>
  <si>
    <t>Business Combination (Tables)</t>
  </si>
  <si>
    <t>Schedule of transaction consideration</t>
  </si>
  <si>
    <t xml:space="preserve">Consideration Shares Value SNAP shares 1,486,298 $ 8,322,852 SNAP options 130,965 $ 318,214 $ 8,641,066 </t>
  </si>
  <si>
    <t>Schedule of fair value of the assets acquired and liabilities assumed</t>
  </si>
  <si>
    <t xml:space="preserve">Accounts Amount Cash and cash equivalents $ 1,460,494 Credit card holdback receivable 161,140 Accounts receivable 192,490 Other receivable 190,000 Prepaid expense and other current assets 61,248 Fixed assets, net 98,552 Notes receivable 82,452 Long term security deposits 279,410 Intangibles assets, net 3,952,000 Goodwill 9,960,017 Accounts payable (1,380,336 ) Accrued expenses and other current liabilities (460,719 ) Deferred subscription revenue (1,045,856 ) Term note payable (200,000 ) Note payable, net of discount (3,000,000 ) Deferred rent, net of current portion (116,240 ) Capital lease obligations, net of current portion (12,786 ) Deferred tax liability (1,580,800 ) Total consideration $ 8,641,066 </t>
  </si>
  <si>
    <t>Summarizes the fair value of the identifiable intangible assets</t>
  </si>
  <si>
    <t xml:space="preserve"> Estimated Estimated Subscriber relationships $ 1,940,000 3 Trade names, trademarks, product names, URLs 1,000,000 5 Internally developed software 730,000 5 Lead pool 282,000 2 Total acquired assets $ 3,952,000 </t>
  </si>
  <si>
    <t>Schedule of pro forma consolidated information</t>
  </si>
  <si>
    <t>Year Ended Year Ended
Revenue $ 28,795,198 $ 32,143,173
Net loss $ (1,373,896 ) $ (2,837,335 )</t>
  </si>
  <si>
    <t>Property and Equipment, Net (Tables)</t>
  </si>
  <si>
    <t>Schedule of property and equipment, net</t>
  </si>
  <si>
    <t xml:space="preserve"> December 31, 2016 2015 Computer equipment $ 3,720,985 $ 3,618,483 Website development 2,050,980 1,856,572 Furniture and fixtures 89,027 83,927 Leasehold improvements 32,726 60,914 Total property and equipment 5,893,718 5,619,896 Less: Accumulated depreciation (5,100,413 ) (4,702,176 ) Total property and equipment, net $ 793,305 $ 917,720 </t>
  </si>
  <si>
    <t>Intangible Assets, Net (Tables)</t>
  </si>
  <si>
    <t>Schedule of Intangible assets, net</t>
  </si>
  <si>
    <t xml:space="preserve"> December 31, 2016 2015 Gross Carrying Amount Accumulated Amortization Net Carrying Amount Gross Carrying Amount Accumulated Amortization Net Carrying Amount Patents $ 50,000 $ (18,750 ) $ 31,250 $ 50,000 $ (16,250 ) $ 33,750 Trade names, trademarks, product names, URLs 1,555,000 (329,979 ) 1,225,021 555,000 (224,479 ) 330,521 Internally developed software 2,720,000 (1,498,029 ) 1,221,971 1,990,000 (1,204,861 ) 785,139 Subscriber/customer relationships 4,219,000 (1,338,799 ) 2,880,201 2,279,000 (940,712 ) 1,338,288 Lead pool 282,000 (35,250 ) 246,750 - - - Total intangible assets $ 8,826,000 $ (3,220,807 ) $ 5,605,193 $ 4,874,000 $ (2,386,302 ) $ 2,487,698</t>
  </si>
  <si>
    <t>Income Taxes (Tables)</t>
  </si>
  <si>
    <t>Schedule of deferred tax assets and liabilities</t>
  </si>
  <si>
    <t xml:space="preserve">For the years ended,
2016 2015
Deferred tax assets:
Net operating loss $ 1,847,247 $ 77,954
Stock based compensation 2,521,303 676,581
Gross deferred tax assets 4,368,550 754,535
Deferred tax liabilities
Change in fair value of derivative liabilities 60,736 -
Intangible assets 1,452,340 -
Total deferred tax liability 1,513,076 -
Less: valuation allowance (4,307,813 ) -
Net deferred tax liabilities $ 1,452,339 $ - </t>
  </si>
  <si>
    <t>Summary of income tax provision (benefit)</t>
  </si>
  <si>
    <t xml:space="preserve"> As of December 31, 2016 2015 Federal Current $ - $ - Deferred 2,941,245 (128,710 ) State Current - - Deferred (243,138 ) (42,874 ) Change in valuation allowance (2,698,107 ) - Income tax provision (benefit) $ - $ (171,584 )</t>
  </si>
  <si>
    <t>Schedule of the statutory rate and effective rate reconciliation</t>
  </si>
  <si>
    <t>2016 2015
Statutory Federal Income Tax Rate 34.0 % 34.0 %
State Taxes, Net of Federal Tax Benefit 11.0 % 11.3 %
NOL Adjustment (229.9 )% (0.0 )%
Other (0.8 )% (6.1 )%
Less: Valuation allowance 185.7 % 0.0 %
Income Taxes Provision (Benefit) 0.0 % (39.2 )%</t>
  </si>
  <si>
    <t>Accrued Expenses and Other Current Liabilities (Tables)</t>
  </si>
  <si>
    <t>Schedule of accrued expenses and other current liabilities</t>
  </si>
  <si>
    <t xml:space="preserve"> December 31, 2016 2015 Compensation, benefits and payroll taxes $ 311,845 $ 159,158 Income tax payable - 701,371 Other accrued expenses 160,561 36,562 Total accrued expenses and other current liabilities $ 472,406 $ 897,091</t>
  </si>
  <si>
    <t>Stock-Based Compensation (Tables)</t>
  </si>
  <si>
    <t>Share-based Compensation Arrangement by Share-based Payment Award [Line Items]</t>
  </si>
  <si>
    <t>Schedule of assumptions used in the Black-Scholes pricing model to estimate the fair value of the options granted</t>
  </si>
  <si>
    <t xml:space="preserve"> December 31, 2016 2015 Expected volatility 76.6-139.2 % 77.0%-86.6 % Expected life of option 5.5 6.0 Risk free interest rate 1.1%-1.8 % 1.7%-2.1 % Expected dividend yield 0.0 % 0.0 %</t>
  </si>
  <si>
    <t>Schedule of stock options and restricted stock included in the consolidated statements of operations</t>
  </si>
  <si>
    <t xml:space="preserve"> December 31, 2016 2015 Product development expense $ 117,147 $ 192,800 General and administrative expense 235,973 13,771 Total stock-based compensation expense $ 353,120 $ 206,571</t>
  </si>
  <si>
    <t>Stock Options [Member]</t>
  </si>
  <si>
    <t>Schedule of restricted stock award activity</t>
  </si>
  <si>
    <t xml:space="preserve"> Number of Options Weighted Average Outstanding at January 1, 2016 278,380 $ 4.89 Granted 168,360 4.65 Exchanged as part of the Merger 177,219 11.43 Expired or canceled, during the period - - Forfeited, during the period (50,849 ) - Outstanding at December 31, 2016 573,110 $ 6.94 Exercisable at December 31, 2016 355,351 $ 8.46 </t>
  </si>
  <si>
    <t>Restricted Stock Awards [Member]</t>
  </si>
  <si>
    <t xml:space="preserve">Number of Restricted Stock Awards Weighted Average
Outstanding at January 1, 2016 211,857 $ 3.06
Granted - -
Exchanged as part of the Merger 264,286 20.29
Forfeited or canceled, during the period - -
Vested (211,857 ) 3.06
Outstanding at December 31, 2016 264,286 $ 20.29 </t>
  </si>
  <si>
    <t>Net (Loss) Income Per Share (Tables)</t>
  </si>
  <si>
    <t>Summary of net (loss) income per share calculation:</t>
  </si>
  <si>
    <t xml:space="preserve"> December 31, 2016 2015 Net (loss) income - basic and diluted $ (1,452,776 ) $ (265,926 ) Weighted average shares outstanding – basic and diluted 5,577,856 5,228,617 Per share data: Basic and diluted $ (0.26 ) $ (0.05 )</t>
  </si>
  <si>
    <t>Commitments and Contingencies (Tables)</t>
  </si>
  <si>
    <t>Schedule of future minimum payments under non-cancelable operating leases</t>
  </si>
  <si>
    <t xml:space="preserve">For the year ending December 31, Amount 2017 $ 253,796 2018 225,407 2019 228,493 2020 71,070 2021 and thereafter 65,148 Total $ 843,913 </t>
  </si>
  <si>
    <t>Organization and Description of Business (Details)</t>
  </si>
  <si>
    <t>Jan. 05, 2017</t>
  </si>
  <si>
    <t>Subsequent Event [Member]</t>
  </si>
  <si>
    <t>Organization And Description Of Business Textual [Abstract]</t>
  </si>
  <si>
    <t>Reverse stock split, description</t>
  </si>
  <si>
    <t>1-for-35 reverse stock split</t>
  </si>
  <si>
    <t>Summary of Significant Accounting Policies (Details)</t>
  </si>
  <si>
    <t>Computers and equipment [Member]</t>
  </si>
  <si>
    <t>Property, Plant and Equipment [Line Items]</t>
  </si>
  <si>
    <t>Property and equipment, estimated useful life</t>
  </si>
  <si>
    <t>5 years</t>
  </si>
  <si>
    <t>Website development [Member]</t>
  </si>
  <si>
    <t>3 years</t>
  </si>
  <si>
    <t>Furniture and fixtures [Member]</t>
  </si>
  <si>
    <t>7 years</t>
  </si>
  <si>
    <t>Leasehold Improvements [Member]</t>
  </si>
  <si>
    <t>Shorter of estimated useful life or remaining lease term</t>
  </si>
  <si>
    <t>Summary of Significant Accounting Policies (Details 1)</t>
  </si>
  <si>
    <t>Dec. 31, 2016USD ($)</t>
  </si>
  <si>
    <t>Balance at December 31, 2015</t>
  </si>
  <si>
    <t>Goodwill from the Merger</t>
  </si>
  <si>
    <t>Balance at December 31, 2016</t>
  </si>
  <si>
    <t>Summary of Significant Accounting Policies (Details 2)</t>
  </si>
  <si>
    <t>Patents [Member]</t>
  </si>
  <si>
    <t>Finite-Lived Intangible Assets [Line Items]</t>
  </si>
  <si>
    <t>Intangible assets estimated useful lives</t>
  </si>
  <si>
    <t>20 years</t>
  </si>
  <si>
    <t>Trade names, trademarks, product names, URLs [Member] | Maximum [Member]</t>
  </si>
  <si>
    <t>10 years</t>
  </si>
  <si>
    <t>Trade names, trademarks, product names, URLs [Member] | Minimum [Member]</t>
  </si>
  <si>
    <t>Internally developed software [Member] | Maximum [Member]</t>
  </si>
  <si>
    <t>6 years</t>
  </si>
  <si>
    <t>Internally developed software [Member] | Minimum [Member]</t>
  </si>
  <si>
    <t>Non-compete agreements [Member]</t>
  </si>
  <si>
    <t>Subscriber/customer relationships [Member] | Maximum [Member]</t>
  </si>
  <si>
    <t>12 years</t>
  </si>
  <si>
    <t>Subscriber/customer relationships [Member] | Minimum [Member]</t>
  </si>
  <si>
    <t>Lead pool [Member]</t>
  </si>
  <si>
    <t>2 years</t>
  </si>
  <si>
    <t>Summary of Significant Accounting Policies (Details Textual) - USD ($)</t>
  </si>
  <si>
    <t>Summary of Significant Accounting Policies (Textual)</t>
  </si>
  <si>
    <t>Goodwill gross carrying amount</t>
  </si>
  <si>
    <t>Percentage of accounts receivable</t>
  </si>
  <si>
    <t>37.00%</t>
  </si>
  <si>
    <t>56.00%</t>
  </si>
  <si>
    <t>Total advertising expenses</t>
  </si>
  <si>
    <t>Accounts receivable amount</t>
  </si>
  <si>
    <t>Credit card holdback receivables</t>
  </si>
  <si>
    <t>Revenue recognition description for company offers</t>
  </si>
  <si>
    <t>The Company offers virtual gifts to its users. Users may purchase credits in $5, $10 or $20 increments that can be redeemed for a host of virtual gifts such as a rose, a beer, a car, among other items. These gifts are given among users to enhance communication and are typically redeemed within the month of purchase. Virtual gift revenue is recognized at the point of sale and included in subscription revenue in the accompanying consolidated statements of operations.</t>
  </si>
  <si>
    <t>Security Deposits (Details) - USD ($)</t>
  </si>
  <si>
    <t>1 Months Ended</t>
  </si>
  <si>
    <t>Jan. 18, 2016</t>
  </si>
  <si>
    <t>Mar. 03, 2017</t>
  </si>
  <si>
    <t>Nov. 30, 2015</t>
  </si>
  <si>
    <t>Security Deposits (Textual)</t>
  </si>
  <si>
    <t>New capital lease obligations for equipment</t>
  </si>
  <si>
    <t>Security deposit</t>
  </si>
  <si>
    <t>lease agreement expiration date</t>
  </si>
  <si>
    <t>Nov. 30,
		2021</t>
  </si>
  <si>
    <t>Agreed to forfeit security deposit</t>
  </si>
  <si>
    <t>Office [Member]</t>
  </si>
  <si>
    <t>Data Center [Member]</t>
  </si>
  <si>
    <t>One Penn Plaza [Member]</t>
  </si>
  <si>
    <t>New York [Member]</t>
  </si>
  <si>
    <t>HP [Member]</t>
  </si>
  <si>
    <t>Jericho Executive Center Llc [Member]</t>
  </si>
  <si>
    <t>Business Combination (Details)</t>
  </si>
  <si>
    <t>Dec. 31, 2016USD ($)shares</t>
  </si>
  <si>
    <t>SNAP value</t>
  </si>
  <si>
    <t>SNAP shares | shares</t>
  </si>
  <si>
    <t>SNAP options</t>
  </si>
  <si>
    <t>SNAP options, shares | shares</t>
  </si>
  <si>
    <t>Total consideration</t>
  </si>
  <si>
    <t>Business Combination (Details 1) - USD ($)</t>
  </si>
  <si>
    <t>Fair value of assets acquired and liabilities assumed</t>
  </si>
  <si>
    <t>Other receivable</t>
  </si>
  <si>
    <t>Fixed assets, net</t>
  </si>
  <si>
    <t>Notes receivable</t>
  </si>
  <si>
    <t>Intangibles assets, net</t>
  </si>
  <si>
    <t>Note payable, net of discount</t>
  </si>
  <si>
    <t>Capital lease obligations, net of current portion</t>
  </si>
  <si>
    <t>Business Combination (Details 2)</t>
  </si>
  <si>
    <t>Business Acquisition [Line Items]</t>
  </si>
  <si>
    <t>Total acquired assets</t>
  </si>
  <si>
    <t>Subscriber relationships [Member]</t>
  </si>
  <si>
    <t>Trade names, trademarks, product names, URLs [Member]</t>
  </si>
  <si>
    <t>Internally developed software [Member]</t>
  </si>
  <si>
    <t>Business Combination (Details 3) - USD ($)</t>
  </si>
  <si>
    <t>Revenue</t>
  </si>
  <si>
    <t>Business Combination (Details Textual) - USD ($)</t>
  </si>
  <si>
    <t>Oct. 07, 2016</t>
  </si>
  <si>
    <t>Business Combination (Textual)</t>
  </si>
  <si>
    <t>Estimated aggregate amortization expense for 2017</t>
  </si>
  <si>
    <t>Estimated aggregate amortization expense for 2018</t>
  </si>
  <si>
    <t>Estimated aggregate amortization expense for 2019</t>
  </si>
  <si>
    <t>Estimated aggregate amortization expense for 2020</t>
  </si>
  <si>
    <t>Estimated aggregate amortization expense for 2021</t>
  </si>
  <si>
    <t>SNAP shares</t>
  </si>
  <si>
    <t>Market share price</t>
  </si>
  <si>
    <t>A.V.M. Software, Inc. [Member]</t>
  </si>
  <si>
    <t>Merger, description</t>
  </si>
  <si>
    <t>The former shareholders of A.V.M. Software, Inc. received shares of Snap Interactive, Inc.'s common stock representing approximately 77.9% of the outstanding shares of common stock of the post-Merger combined company, and Snap Interactive, Inc.'s former shareholders retained approximately 22.1% of the outstanding shares of common stock of the post-Merger combined company, in each case including shares of unvested restricted stock in the total number of shares of Snap Interactive, Inc. common stock outstanding.</t>
  </si>
  <si>
    <t>Property and Equipment, Net (Details) - USD ($)</t>
  </si>
  <si>
    <t>Total property and equipment</t>
  </si>
  <si>
    <t>Less: Accumulated depreciation</t>
  </si>
  <si>
    <t>Total property and equipment, net</t>
  </si>
  <si>
    <t>Computer equipment [Member]</t>
  </si>
  <si>
    <t>Leasehold improvements [Member]</t>
  </si>
  <si>
    <t>Property and Equipment, Net (Details Textual) - USD ($)</t>
  </si>
  <si>
    <t>Property and Equipment, Net (Textual)</t>
  </si>
  <si>
    <t>Intangible Assets, Net (Details) - USD ($)</t>
  </si>
  <si>
    <t>Gross Carrying Amount</t>
  </si>
  <si>
    <t>Accumulated Amortization</t>
  </si>
  <si>
    <t>Net Carrying Amount</t>
  </si>
  <si>
    <t>Subscriber/customer relationships [Member]</t>
  </si>
  <si>
    <t>Intangible Assets, Net (Details Textuals) - USD ($)</t>
  </si>
  <si>
    <t>Intangible assets acquired</t>
  </si>
  <si>
    <t>Amortization expense</t>
  </si>
  <si>
    <t>Estimated aggregate amortization expense thereafter</t>
  </si>
  <si>
    <t>Income Taxes (Details) - USD ($)</t>
  </si>
  <si>
    <t>Deferred tax assets:</t>
  </si>
  <si>
    <t>Net operating loss</t>
  </si>
  <si>
    <t>Stock based compensation</t>
  </si>
  <si>
    <t>Gross deferred tax assets</t>
  </si>
  <si>
    <t>Deferred tax liabilities</t>
  </si>
  <si>
    <t>Change in fair value of derivative liabilities</t>
  </si>
  <si>
    <t>Intangible assets</t>
  </si>
  <si>
    <t>Total deferred tax liability</t>
  </si>
  <si>
    <t>Less: valuation allowance</t>
  </si>
  <si>
    <t>Net deferred tax liabilities</t>
  </si>
  <si>
    <t>Income Taxes (Details 1) - USD ($)</t>
  </si>
  <si>
    <t>Federal</t>
  </si>
  <si>
    <t>Current</t>
  </si>
  <si>
    <t>Deferred</t>
  </si>
  <si>
    <t>State</t>
  </si>
  <si>
    <t>Change in valuation allowance</t>
  </si>
  <si>
    <t>Income tax provision (benefit)</t>
  </si>
  <si>
    <t>Income Taxes (Details 2)</t>
  </si>
  <si>
    <t>Statutory Federal Income Tax Rate</t>
  </si>
  <si>
    <t>34.00%</t>
  </si>
  <si>
    <t>State Taxes, Net of Federal Tax Benefit</t>
  </si>
  <si>
    <t>11.00%</t>
  </si>
  <si>
    <t>11.30%</t>
  </si>
  <si>
    <t>NOL Adjustment</t>
  </si>
  <si>
    <t>(229.90%)</t>
  </si>
  <si>
    <t>0.00%</t>
  </si>
  <si>
    <t>Other</t>
  </si>
  <si>
    <t>(0.80%)</t>
  </si>
  <si>
    <t>(6.10%)</t>
  </si>
  <si>
    <t>Less: Valuation allowance</t>
  </si>
  <si>
    <t>185.70%</t>
  </si>
  <si>
    <t>(0.00%)</t>
  </si>
  <si>
    <t>Income Taxes Provision (Benefit)</t>
  </si>
  <si>
    <t>(39.20%)</t>
  </si>
  <si>
    <t>Income Taxes (Details Textual) - USD ($)</t>
  </si>
  <si>
    <t>Income Taxes (Textual)</t>
  </si>
  <si>
    <t>Statutory tax rate temporary differences</t>
  </si>
  <si>
    <t>45.30%</t>
  </si>
  <si>
    <t>Operating loss carry forwards, net</t>
  </si>
  <si>
    <t>Operating loss carry forwards expiring date</t>
  </si>
  <si>
    <t>Expiring through 2036.</t>
  </si>
  <si>
    <t>Deferred tax assets, valuation allowance</t>
  </si>
  <si>
    <t>Accrued Expenses and Other Current Liabilities (Details) - USD ($)</t>
  </si>
  <si>
    <t>Compensation and benefits</t>
  </si>
  <si>
    <t>Income tax payable</t>
  </si>
  <si>
    <t>Other accrued expenses</t>
  </si>
  <si>
    <t>Total accrued expenses and other current liabilities</t>
  </si>
  <si>
    <t>Revolving Line of Credit (Details)</t>
  </si>
  <si>
    <t>Revolving Line of Credit (Textual)</t>
  </si>
  <si>
    <t>Line of credit</t>
  </si>
  <si>
    <t>Stock-Based Compensation (Details) - Stock Options [Member]</t>
  </si>
  <si>
    <t>Weighted average assumptions used to estimate fair value of options granted</t>
  </si>
  <si>
    <t>Expected life of option</t>
  </si>
  <si>
    <t>5 years 6 months</t>
  </si>
  <si>
    <t>Expected dividend yield</t>
  </si>
  <si>
    <t>Maximum [Member]</t>
  </si>
  <si>
    <t>Expected volatility</t>
  </si>
  <si>
    <t>139.20%</t>
  </si>
  <si>
    <t>86.60%</t>
  </si>
  <si>
    <t>Risk free interest rate</t>
  </si>
  <si>
    <t>1.80%</t>
  </si>
  <si>
    <t>2.10%</t>
  </si>
  <si>
    <t>Minimum [Member]</t>
  </si>
  <si>
    <t>76.60%</t>
  </si>
  <si>
    <t>77.00%</t>
  </si>
  <si>
    <t>1.10%</t>
  </si>
  <si>
    <t>1.70%</t>
  </si>
  <si>
    <t>Stock-Based Compensation (Details 1) - Stock Options [Member]</t>
  </si>
  <si>
    <t>Dec. 31, 2016$ / sharesshares</t>
  </si>
  <si>
    <t>Schedule of stock options activity</t>
  </si>
  <si>
    <t>Number of Options, Outstanding beginning balance | shares</t>
  </si>
  <si>
    <t>Number of Options, Granted | shares</t>
  </si>
  <si>
    <t>Number of Options, Exchanged as part of the Merger | shares</t>
  </si>
  <si>
    <t>Number of Options, Expired or canceled, during the period | shares</t>
  </si>
  <si>
    <t>Number of Options, Forfeited or canceled, during the perio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changed as part of the Merger | $ / shares</t>
  </si>
  <si>
    <t>Weighted Average Exercise Price, Expired or canceled, during the period | $ / shares</t>
  </si>
  <si>
    <t>Weighted Average Exercise Price, Forfeited, during the period | $ / shares</t>
  </si>
  <si>
    <t>Weighted Average Exercise Price, Outstanding ending balance | $ / shares</t>
  </si>
  <si>
    <t>Weighted Average Exercise Price, Exercisable | $ / shares</t>
  </si>
  <si>
    <t>Stock-Based Compensation (Details 2) - Restricted Stock Awards [Member]</t>
  </si>
  <si>
    <t>Number of Options, Transferred as part of the Merger | shares</t>
  </si>
  <si>
    <t>Number of Options, Vested | shares</t>
  </si>
  <si>
    <t>Weighted Average Grant Date Fair Value, Outstanding beginning balance | $ / shares</t>
  </si>
  <si>
    <t>Weighted Average Grant Date Fair Value, Granted | $ / shares</t>
  </si>
  <si>
    <t>Weighted Average Grant Date Fair Value, Transferred as part of the Merger | $ / shares</t>
  </si>
  <si>
    <t>Weighted Average Grant Date Fair Value, Forfeited or canceled, during the period | $ / shares</t>
  </si>
  <si>
    <t>Weighted Average Grant Date Fair Value, Vested | $ / shares</t>
  </si>
  <si>
    <t>Weighted Average Grant Date Fair Value, Outstanding ending balance | $ / shares</t>
  </si>
  <si>
    <t>Stock-Based Compensation (Details 3) - USD ($)</t>
  </si>
  <si>
    <t>Share-based Compensation Arrangement by Share-based Payment Award, Compensation Cost [Line Items]</t>
  </si>
  <si>
    <t>Total stock-based compensation expense</t>
  </si>
  <si>
    <t>Product development expense [Member]</t>
  </si>
  <si>
    <t>General and administrative expense [Member]</t>
  </si>
  <si>
    <t>Stock-Based Compensation (Details Textual) - USD ($)</t>
  </si>
  <si>
    <t>Stock-Based Compensation (Textual)</t>
  </si>
  <si>
    <t>Stock options outstanding, intrinsic value</t>
  </si>
  <si>
    <t>Stock options exercisable, intrinsic value</t>
  </si>
  <si>
    <t>Total unrecognized compensation expenses</t>
  </si>
  <si>
    <t>Aggregate fair value of option granted</t>
  </si>
  <si>
    <t>Weighted average expected recognition period of compensation cost not yet recognized</t>
  </si>
  <si>
    <t>2 years 8 months 19 days</t>
  </si>
  <si>
    <t>2 years 9 months</t>
  </si>
  <si>
    <t>Description of restricted stock award amendments</t>
  </si>
  <si>
    <t>On October 7, 2016, the Company entered into amendments to (i) a restricted stock award agreement, by and between the Company and Clifford Lerner, dated March 3, 2016, related to the award of 142,858 shares of restricted common stock of the Company to Mr. Lerner and (ii) a restricted stock award agreement, by and between the Company and Mr. Lerner, dated December 14, 2011, related to the award of 121,429 shares of restricted common stock of the Company to Mr. Lerner (together, the ''Restricted Stock Award Amendments''). The Restricted Stock Award Amendments amended the vesting schedule of Mr. Lerner's restricted stock awards to provide that (x) Mr. Lerner's restricted stock shall vest 40% upon the first anniversary of the closing of the Merger and 30% on each of the second and third anniversaries of the closing of the Merger, provided, in each case, that Mr. Lerner is employed by the Company on such dates, and (y) the consummation of the Merger shall not cause the vesting of such restricted stock to accelerate.</t>
  </si>
  <si>
    <t>2016 Plan [Member]</t>
  </si>
  <si>
    <t>Number of shares issued under plan</t>
  </si>
  <si>
    <t>Percentage of common stock delivered pursuant to incentive stock options</t>
  </si>
  <si>
    <t>100.00%</t>
  </si>
  <si>
    <t>Number of stock reserved for issuance</t>
  </si>
  <si>
    <t>2011 Plan [Member]</t>
  </si>
  <si>
    <t>Terminated date of future awards</t>
  </si>
  <si>
    <t>May 16,
		2017</t>
  </si>
  <si>
    <t>Net (Loss) Income Per Share (Details) - USD ($)</t>
  </si>
  <si>
    <t>Net (loss) income - basic and diluted</t>
  </si>
  <si>
    <t>Weighted average shares outstanding - basic and diluted</t>
  </si>
  <si>
    <t>Per share data:</t>
  </si>
  <si>
    <t>Net (Loss) Income Per Share (Details Textual) - shares</t>
  </si>
  <si>
    <t>Net (Loss) Income Per Share (Textual)</t>
  </si>
  <si>
    <t>Shares issuable excluded from computation of diluted net loss per share</t>
  </si>
  <si>
    <t>Commitments and Contingencies (Details)</t>
  </si>
  <si>
    <t>Future minimum payments under non-cancelable operating leases [Abstract]</t>
  </si>
  <si>
    <t>2021 and thereafter</t>
  </si>
  <si>
    <t>Commitments and Contingencies (Details Textual) - USD ($)</t>
  </si>
  <si>
    <t>Jun. 07, 2016</t>
  </si>
  <si>
    <t>Oct. 18, 2010</t>
  </si>
  <si>
    <t>Nov. 23, 2009</t>
  </si>
  <si>
    <t>Commitments (Textual)</t>
  </si>
  <si>
    <t>Monthly rent payment</t>
  </si>
  <si>
    <t>Rental income for sublease</t>
  </si>
  <si>
    <t>Capital leases future minimum payment</t>
  </si>
  <si>
    <t>Capital leases monthly payments</t>
  </si>
  <si>
    <t>Operating lease description</t>
  </si>
  <si>
    <t>Commenced on September 1, 2016 and runs through November 30, 2021.</t>
  </si>
  <si>
    <t>The term of the lease runs until May 30, 2019.</t>
  </si>
  <si>
    <t>Commenced on October 22, 2010 and has been extended to October 31, 2017.</t>
  </si>
  <si>
    <t>Commenced on February 1, 2010 and has been extended to December 31, 2016.</t>
  </si>
  <si>
    <t>The term of the lease runs until March 4, 2022.</t>
  </si>
  <si>
    <t>Total rent, utilities, real estate tax expense and commercial rent tax expense</t>
  </si>
  <si>
    <t>Change in control and severance agreements, description</t>
  </si>
  <si>
    <t>Certain employees have agreements which provide for payouts in the event that they are terminated or voluntarily leave the Company upon a change in control. At December 31, 2016, the amount of compensation due as a result of this event is approximately $450,000, as set forth in the agreements. These agreements also provide for routine severance compensation. As of December 31, 2016, no amounts have been accrued.</t>
  </si>
  <si>
    <t>Subsequent Events (Details) - USD ($)</t>
  </si>
  <si>
    <t>Subsequent Events (Textual)</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58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8670625</v>
      </c>
    </row>
    <row r="17" spans="1:4">
      <c r="A17" s="4" t="s">
        <v>28</v>
      </c>
      <c r="C17" s="5" t="n">
        <v>64511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54</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7"/>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62596</v>
      </c>
      <c r="C3" s="6" t="n">
        <v>6676557</v>
      </c>
    </row>
    <row r="4" spans="1:3">
      <c r="A4" s="4" t="s">
        <v>33</v>
      </c>
      <c r="B4" s="5" t="n">
        <v>172169</v>
      </c>
      <c r="C4" s="5" t="n">
        <v>150000</v>
      </c>
    </row>
    <row r="5" spans="1:3">
      <c r="A5" s="4" t="s">
        <v>34</v>
      </c>
      <c r="B5" s="5" t="n">
        <v>958695</v>
      </c>
      <c r="C5" s="5" t="n">
        <v>832621</v>
      </c>
    </row>
    <row r="6" spans="1:3">
      <c r="A6" s="4" t="s">
        <v>35</v>
      </c>
      <c r="B6" s="5" t="n">
        <v>1047483</v>
      </c>
      <c r="C6" s="5" t="n">
        <v>1017879</v>
      </c>
    </row>
    <row r="7" spans="1:3">
      <c r="A7" s="4" t="s">
        <v>36</v>
      </c>
      <c r="B7" s="5" t="n">
        <v>6340943</v>
      </c>
      <c r="C7" s="5" t="n">
        <v>8677057</v>
      </c>
    </row>
    <row r="8" spans="1:3">
      <c r="A8" s="4" t="s">
        <v>37</v>
      </c>
      <c r="B8" s="5" t="n">
        <v>793305</v>
      </c>
      <c r="C8" s="5" t="n">
        <v>917720</v>
      </c>
    </row>
    <row r="9" spans="1:3">
      <c r="A9" s="4" t="s">
        <v>38</v>
      </c>
      <c r="B9" s="5" t="n">
        <v>14304667</v>
      </c>
      <c r="C9" s="5" t="n">
        <v>4344650</v>
      </c>
    </row>
    <row r="10" spans="1:3">
      <c r="A10" s="4" t="s">
        <v>39</v>
      </c>
      <c r="B10" s="5" t="n">
        <v>5605193</v>
      </c>
      <c r="C10" s="5" t="n">
        <v>2487698</v>
      </c>
    </row>
    <row r="11" spans="1:3">
      <c r="A11" s="4" t="s">
        <v>40</v>
      </c>
      <c r="B11" s="4" t="s">
        <v>41</v>
      </c>
      <c r="C11" s="5" t="n">
        <v>754535</v>
      </c>
    </row>
    <row r="12" spans="1:3">
      <c r="A12" s="4" t="s">
        <v>42</v>
      </c>
      <c r="B12" s="5" t="n">
        <v>82435</v>
      </c>
      <c r="C12" s="4" t="s">
        <v>41</v>
      </c>
    </row>
    <row r="13" spans="1:3">
      <c r="A13" s="4" t="s">
        <v>43</v>
      </c>
      <c r="B13" s="5" t="n">
        <v>397608</v>
      </c>
      <c r="C13" s="5" t="n">
        <v>82083</v>
      </c>
    </row>
    <row r="14" spans="1:3">
      <c r="A14" s="4" t="s">
        <v>44</v>
      </c>
      <c r="B14" s="5" t="n">
        <v>27524151</v>
      </c>
      <c r="C14" s="5" t="n">
        <v>17263743</v>
      </c>
    </row>
    <row r="15" spans="1:3">
      <c r="A15" s="3" t="s">
        <v>45</v>
      </c>
    </row>
    <row r="16" spans="1:3">
      <c r="A16" s="4" t="s">
        <v>46</v>
      </c>
      <c r="B16" s="5" t="n">
        <v>1665831</v>
      </c>
      <c r="C16" s="5" t="n">
        <v>667782</v>
      </c>
    </row>
    <row r="17" spans="1:3">
      <c r="A17" s="4" t="s">
        <v>47</v>
      </c>
      <c r="B17" s="5" t="n">
        <v>472406</v>
      </c>
      <c r="C17" s="5" t="n">
        <v>897091</v>
      </c>
    </row>
    <row r="18" spans="1:3">
      <c r="A18" s="4" t="s">
        <v>48</v>
      </c>
      <c r="B18" s="5" t="n">
        <v>2828827</v>
      </c>
      <c r="C18" s="5" t="n">
        <v>2262818</v>
      </c>
    </row>
    <row r="19" spans="1:3">
      <c r="A19" s="4" t="s">
        <v>49</v>
      </c>
      <c r="B19" s="5" t="n">
        <v>4967064</v>
      </c>
      <c r="C19" s="5" t="n">
        <v>3827691</v>
      </c>
    </row>
    <row r="20" spans="1:3">
      <c r="A20" s="4" t="s">
        <v>50</v>
      </c>
      <c r="B20" s="5" t="n">
        <v>261286</v>
      </c>
      <c r="C20" s="4" t="s">
        <v>41</v>
      </c>
    </row>
    <row r="21" spans="1:3">
      <c r="A21" s="4" t="s">
        <v>51</v>
      </c>
      <c r="B21" s="5" t="n">
        <v>1452339</v>
      </c>
      <c r="C21" s="4" t="s">
        <v>41</v>
      </c>
    </row>
    <row r="22" spans="1:3">
      <c r="A22" s="4" t="s">
        <v>52</v>
      </c>
      <c r="B22" s="4" t="s">
        <v>41</v>
      </c>
      <c r="C22" s="5" t="n">
        <v>134000</v>
      </c>
    </row>
    <row r="23" spans="1:3">
      <c r="A23" s="4" t="s">
        <v>53</v>
      </c>
      <c r="B23" s="5" t="n">
        <v>6680689</v>
      </c>
      <c r="C23" s="5" t="n">
        <v>3961691</v>
      </c>
    </row>
    <row r="24" spans="1:3">
      <c r="A24" s="4" t="s">
        <v>54</v>
      </c>
      <c r="B24" s="4" t="s">
        <v>41</v>
      </c>
      <c r="C24" s="4" t="s">
        <v>41</v>
      </c>
    </row>
    <row r="25" spans="1:3">
      <c r="A25" s="3" t="s">
        <v>55</v>
      </c>
    </row>
    <row r="26" spans="1:3">
      <c r="A26" s="4" t="s">
        <v>56</v>
      </c>
      <c r="B26" s="5" t="n">
        <v>6715</v>
      </c>
      <c r="C26" s="5" t="n">
        <v>5229</v>
      </c>
    </row>
    <row r="27" spans="1:3">
      <c r="A27" s="4" t="s">
        <v>57</v>
      </c>
      <c r="B27" s="5" t="n">
        <v>15865568</v>
      </c>
      <c r="C27" s="5" t="n">
        <v>6872868</v>
      </c>
    </row>
    <row r="28" spans="1:3">
      <c r="A28" s="4" t="s">
        <v>58</v>
      </c>
      <c r="B28" s="5" t="n">
        <v>4971179</v>
      </c>
      <c r="C28" s="5" t="n">
        <v>6423955</v>
      </c>
    </row>
    <row r="29" spans="1:3">
      <c r="A29" s="4" t="s">
        <v>59</v>
      </c>
      <c r="B29" s="5" t="n">
        <v>20843462</v>
      </c>
      <c r="C29" s="5" t="n">
        <v>13302052</v>
      </c>
    </row>
    <row r="30" spans="1:3">
      <c r="A30" s="4" t="s">
        <v>60</v>
      </c>
      <c r="B30" s="6" t="n">
        <v>27524151</v>
      </c>
      <c r="C30" s="6" t="n">
        <v>17263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35</v>
      </c>
    </row>
    <row r="4" spans="1:2">
      <c r="A4" s="4" t="s">
        <v>175</v>
      </c>
      <c r="B4" s="4" t="s">
        <v>176</v>
      </c>
    </row>
    <row r="5" spans="1:2">
      <c r="A5" s="4" t="s">
        <v>177</v>
      </c>
      <c r="B5" s="4" t="s">
        <v>178</v>
      </c>
    </row>
    <row r="6" spans="1:2">
      <c r="A6" s="4" t="s">
        <v>179</v>
      </c>
      <c r="B6" s="4" t="s">
        <v>180</v>
      </c>
    </row>
    <row r="7" spans="1:2">
      <c r="A7" s="4" t="s">
        <v>181</v>
      </c>
      <c r="B7" s="4" t="s">
        <v>182</v>
      </c>
    </row>
    <row r="8" spans="1:2">
      <c r="A8" s="4" t="s">
        <v>74</v>
      </c>
      <c r="B8" s="4" t="s">
        <v>183</v>
      </c>
    </row>
    <row r="9" spans="1:2">
      <c r="A9" s="4" t="s">
        <v>75</v>
      </c>
      <c r="B9" s="4" t="s">
        <v>184</v>
      </c>
    </row>
    <row r="10" spans="1:2">
      <c r="A10" s="4" t="s">
        <v>76</v>
      </c>
      <c r="B10" s="4" t="s">
        <v>185</v>
      </c>
    </row>
    <row r="11" spans="1:2">
      <c r="A11" s="4" t="s">
        <v>186</v>
      </c>
      <c r="B11" s="4" t="s">
        <v>187</v>
      </c>
    </row>
    <row r="12" spans="1:2">
      <c r="A12" s="4" t="s">
        <v>149</v>
      </c>
      <c r="B12" s="4" t="s">
        <v>188</v>
      </c>
    </row>
    <row r="13" spans="1:2">
      <c r="A13" s="4" t="s">
        <v>159</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row r="19" spans="1:2">
      <c r="A19" s="4" t="s">
        <v>38</v>
      </c>
      <c r="B19" s="4" t="s">
        <v>200</v>
      </c>
    </row>
    <row r="20" spans="1:2">
      <c r="A20" s="4" t="s">
        <v>201</v>
      </c>
      <c r="B20" s="4" t="s">
        <v>202</v>
      </c>
    </row>
    <row r="21" spans="1:2">
      <c r="A21" s="4" t="s">
        <v>203</v>
      </c>
      <c r="B21" s="4" t="s">
        <v>204</v>
      </c>
    </row>
    <row r="22" spans="1:2">
      <c r="A22" s="4" t="s">
        <v>205</v>
      </c>
      <c r="B22" s="4" t="s">
        <v>206</v>
      </c>
    </row>
    <row r="23" spans="1:2">
      <c r="A23" s="4" t="s">
        <v>207</v>
      </c>
      <c r="B23" s="4" t="s">
        <v>208</v>
      </c>
    </row>
    <row r="24" spans="1:2">
      <c r="A24" s="4" t="s">
        <v>209</v>
      </c>
      <c r="B2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13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41</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144</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147</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150</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0</v>
      </c>
      <c r="B1" s="2" t="s">
        <v>1</v>
      </c>
    </row>
    <row r="2" spans="1:2">
      <c r="B2" s="2" t="s">
        <v>2</v>
      </c>
    </row>
    <row r="3" spans="1:2">
      <c r="A3" s="3" t="s">
        <v>15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row>
    <row r="7" spans="1:2">
      <c r="A7" s="3" t="s">
        <v>244</v>
      </c>
    </row>
    <row r="8" spans="1:2">
      <c r="A8" s="4" t="s">
        <v>250</v>
      </c>
      <c r="B8" s="4" t="s">
        <v>251</v>
      </c>
    </row>
    <row r="9" spans="1:2">
      <c r="A9" s="4" t="s">
        <v>252</v>
      </c>
    </row>
    <row r="10" spans="1:2">
      <c r="A10" s="3" t="s">
        <v>244</v>
      </c>
    </row>
    <row r="11" spans="1:2">
      <c r="A11" s="4" t="s">
        <v>250</v>
      </c>
      <c r="B11"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16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7" t="n">
        <v>0.001</v>
      </c>
      <c r="C3" s="7" t="n">
        <v>0.001</v>
      </c>
    </row>
    <row r="4" spans="1:3">
      <c r="A4" s="4" t="s">
        <v>64</v>
      </c>
      <c r="B4" s="5" t="n">
        <v>14285715</v>
      </c>
      <c r="C4" s="5" t="n">
        <v>14285715</v>
      </c>
    </row>
    <row r="5" spans="1:3">
      <c r="A5" s="4" t="s">
        <v>65</v>
      </c>
      <c r="B5" s="5" t="n">
        <v>6714915</v>
      </c>
      <c r="C5" s="5" t="n">
        <v>5228617</v>
      </c>
    </row>
    <row r="6" spans="1:3">
      <c r="A6" s="4" t="s">
        <v>66</v>
      </c>
      <c r="B6" s="5" t="n">
        <v>6714915</v>
      </c>
      <c r="C6" s="5" t="n">
        <v>5228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9"/>
  </cols>
  <sheetData>
    <row r="1" spans="1:2">
      <c r="A1" s="1" t="s">
        <v>260</v>
      </c>
      <c r="B1" s="2" t="s">
        <v>261</v>
      </c>
    </row>
    <row r="2" spans="1:2">
      <c r="A2" s="4" t="s">
        <v>262</v>
      </c>
    </row>
    <row r="3" spans="1:2">
      <c r="A3" s="3" t="s">
        <v>263</v>
      </c>
    </row>
    <row r="4" spans="1:2">
      <c r="A4" s="4" t="s">
        <v>264</v>
      </c>
      <c r="B4" s="4" t="s">
        <v>2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57"/>
  </cols>
  <sheetData>
    <row r="1" spans="1:2">
      <c r="A1" s="1" t="s">
        <v>266</v>
      </c>
      <c r="B1" s="2" t="s">
        <v>1</v>
      </c>
    </row>
    <row r="2" spans="1:2">
      <c r="B2" s="2" t="s">
        <v>2</v>
      </c>
    </row>
    <row r="3" spans="1:2">
      <c r="A3" s="4" t="s">
        <v>267</v>
      </c>
    </row>
    <row r="4" spans="1:2">
      <c r="A4" s="3" t="s">
        <v>268</v>
      </c>
    </row>
    <row r="5" spans="1:2">
      <c r="A5" s="4" t="s">
        <v>269</v>
      </c>
      <c r="B5" s="4" t="s">
        <v>270</v>
      </c>
    </row>
    <row r="6" spans="1:2">
      <c r="A6" s="4" t="s">
        <v>271</v>
      </c>
    </row>
    <row r="7" spans="1:2">
      <c r="A7" s="3" t="s">
        <v>268</v>
      </c>
    </row>
    <row r="8" spans="1:2">
      <c r="A8" s="4" t="s">
        <v>269</v>
      </c>
      <c r="B8" s="4" t="s">
        <v>272</v>
      </c>
    </row>
    <row r="9" spans="1:2">
      <c r="A9" s="4" t="s">
        <v>273</v>
      </c>
    </row>
    <row r="10" spans="1:2">
      <c r="A10" s="3" t="s">
        <v>268</v>
      </c>
    </row>
    <row r="11" spans="1:2">
      <c r="A11" s="4" t="s">
        <v>269</v>
      </c>
      <c r="B11" s="4" t="s">
        <v>274</v>
      </c>
    </row>
    <row r="12" spans="1:2">
      <c r="A12" s="4" t="s">
        <v>275</v>
      </c>
    </row>
    <row r="13" spans="1:2">
      <c r="A13" s="3" t="s">
        <v>268</v>
      </c>
    </row>
    <row r="14" spans="1:2">
      <c r="A14" s="4" t="s">
        <v>269</v>
      </c>
      <c r="B1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77</v>
      </c>
      <c r="B1" s="2" t="s">
        <v>1</v>
      </c>
    </row>
    <row r="2" spans="1:2">
      <c r="B2" s="2" t="s">
        <v>278</v>
      </c>
    </row>
    <row r="3" spans="1:2">
      <c r="A3" s="3" t="s">
        <v>135</v>
      </c>
    </row>
    <row r="4" spans="1:2">
      <c r="A4" s="4" t="s">
        <v>279</v>
      </c>
      <c r="B4" s="6" t="n">
        <v>4344650</v>
      </c>
    </row>
    <row r="5" spans="1:2">
      <c r="A5" s="4" t="s">
        <v>280</v>
      </c>
      <c r="B5" s="5" t="n">
        <v>9960017</v>
      </c>
    </row>
    <row r="6" spans="1:2">
      <c r="A6" s="4" t="s">
        <v>281</v>
      </c>
      <c r="B6" s="6" t="n">
        <v>143046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16"/>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row>
    <row r="7" spans="1:2">
      <c r="A7" s="3" t="s">
        <v>284</v>
      </c>
    </row>
    <row r="8" spans="1:2">
      <c r="A8" s="4" t="s">
        <v>285</v>
      </c>
      <c r="B8" s="4" t="s">
        <v>288</v>
      </c>
    </row>
    <row r="9" spans="1:2">
      <c r="A9" s="4" t="s">
        <v>289</v>
      </c>
    </row>
    <row r="10" spans="1:2">
      <c r="A10" s="3" t="s">
        <v>284</v>
      </c>
    </row>
    <row r="11" spans="1:2">
      <c r="A11" s="4" t="s">
        <v>285</v>
      </c>
      <c r="B11" s="4" t="s">
        <v>270</v>
      </c>
    </row>
    <row r="12" spans="1:2">
      <c r="A12" s="4" t="s">
        <v>290</v>
      </c>
    </row>
    <row r="13" spans="1:2">
      <c r="A13" s="3" t="s">
        <v>284</v>
      </c>
    </row>
    <row r="14" spans="1:2">
      <c r="A14" s="4" t="s">
        <v>285</v>
      </c>
      <c r="B14" s="4" t="s">
        <v>291</v>
      </c>
    </row>
    <row r="15" spans="1:2">
      <c r="A15" s="4" t="s">
        <v>292</v>
      </c>
    </row>
    <row r="16" spans="1:2">
      <c r="A16" s="3" t="s">
        <v>284</v>
      </c>
    </row>
    <row r="17" spans="1:2">
      <c r="A17" s="4" t="s">
        <v>285</v>
      </c>
      <c r="B17" s="4" t="s">
        <v>270</v>
      </c>
    </row>
    <row r="18" spans="1:2">
      <c r="A18" s="4" t="s">
        <v>293</v>
      </c>
    </row>
    <row r="19" spans="1:2">
      <c r="A19" s="3" t="s">
        <v>284</v>
      </c>
    </row>
    <row r="20" spans="1:2">
      <c r="A20" s="4" t="s">
        <v>285</v>
      </c>
      <c r="B20" s="4" t="s">
        <v>272</v>
      </c>
    </row>
    <row r="21" spans="1:2">
      <c r="A21" s="4" t="s">
        <v>294</v>
      </c>
    </row>
    <row r="22" spans="1:2">
      <c r="A22" s="3" t="s">
        <v>284</v>
      </c>
    </row>
    <row r="23" spans="1:2">
      <c r="A23" s="4" t="s">
        <v>285</v>
      </c>
      <c r="B23" s="4" t="s">
        <v>295</v>
      </c>
    </row>
    <row r="24" spans="1:2">
      <c r="A24" s="4" t="s">
        <v>296</v>
      </c>
    </row>
    <row r="25" spans="1:2">
      <c r="A25" s="3" t="s">
        <v>284</v>
      </c>
    </row>
    <row r="26" spans="1:2">
      <c r="A26" s="4" t="s">
        <v>285</v>
      </c>
      <c r="B26" s="4" t="s">
        <v>272</v>
      </c>
    </row>
    <row r="27" spans="1:2">
      <c r="A27" s="4" t="s">
        <v>297</v>
      </c>
    </row>
    <row r="28" spans="1:2">
      <c r="A28" s="3" t="s">
        <v>284</v>
      </c>
    </row>
    <row r="29" spans="1:2">
      <c r="A29" s="4" t="s">
        <v>285</v>
      </c>
      <c r="B29"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9</v>
      </c>
      <c r="B1" s="2" t="s">
        <v>1</v>
      </c>
    </row>
    <row r="2" spans="1:3">
      <c r="B2" s="2" t="s">
        <v>2</v>
      </c>
      <c r="C2" s="2" t="s">
        <v>30</v>
      </c>
    </row>
    <row r="3" spans="1:3">
      <c r="A3" s="3" t="s">
        <v>300</v>
      </c>
    </row>
    <row r="4" spans="1:3">
      <c r="A4" s="4" t="s">
        <v>301</v>
      </c>
      <c r="B4" s="6" t="n">
        <v>14304667</v>
      </c>
    </row>
    <row r="5" spans="1:3">
      <c r="A5" s="4" t="s">
        <v>302</v>
      </c>
      <c r="B5" s="4" t="s">
        <v>303</v>
      </c>
      <c r="C5" s="4" t="s">
        <v>304</v>
      </c>
    </row>
    <row r="6" spans="1:3">
      <c r="A6" s="4" t="s">
        <v>305</v>
      </c>
      <c r="B6" s="6" t="n">
        <v>4591947</v>
      </c>
      <c r="C6" s="6" t="n">
        <v>3405192</v>
      </c>
    </row>
    <row r="7" spans="1:3">
      <c r="A7" s="4" t="s">
        <v>306</v>
      </c>
      <c r="B7" s="5" t="n">
        <v>958695</v>
      </c>
      <c r="C7" s="5" t="n">
        <v>832621</v>
      </c>
    </row>
    <row r="8" spans="1:3">
      <c r="A8" s="4" t="s">
        <v>307</v>
      </c>
      <c r="B8" s="6" t="n">
        <v>172169</v>
      </c>
      <c r="C8" s="6" t="n">
        <v>150000</v>
      </c>
    </row>
    <row r="9" spans="1:3">
      <c r="A9" s="4" t="s">
        <v>308</v>
      </c>
      <c r="B9" s="4" t="s">
        <v>3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 customWidth="1" max="6" min="6" width="14"/>
  </cols>
  <sheetData>
    <row r="1" spans="1:6">
      <c r="A1" s="1" t="s">
        <v>310</v>
      </c>
      <c r="B1" s="2" t="s">
        <v>311</v>
      </c>
    </row>
    <row r="2" spans="1:6">
      <c r="B2" s="2" t="s">
        <v>312</v>
      </c>
      <c r="C2" s="2" t="s">
        <v>313</v>
      </c>
      <c r="D2" s="2" t="s">
        <v>2</v>
      </c>
      <c r="E2" s="2" t="s">
        <v>30</v>
      </c>
      <c r="F2" s="2" t="s">
        <v>314</v>
      </c>
    </row>
    <row r="3" spans="1:6">
      <c r="A3" s="3" t="s">
        <v>315</v>
      </c>
    </row>
    <row r="4" spans="1:6">
      <c r="A4" s="4" t="s">
        <v>316</v>
      </c>
      <c r="F4" s="6" t="n">
        <v>75000</v>
      </c>
    </row>
    <row r="5" spans="1:6">
      <c r="A5" s="4" t="s">
        <v>43</v>
      </c>
      <c r="D5" s="6" t="n">
        <v>397608</v>
      </c>
      <c r="E5" s="6" t="n">
        <v>82083</v>
      </c>
    </row>
    <row r="6" spans="1:6">
      <c r="A6" s="4" t="s">
        <v>317</v>
      </c>
      <c r="B6" s="6" t="n">
        <v>37000</v>
      </c>
      <c r="D6" s="5" t="n">
        <v>200659</v>
      </c>
    </row>
    <row r="7" spans="1:6">
      <c r="A7" s="4" t="s">
        <v>318</v>
      </c>
      <c r="B7" s="4" t="s">
        <v>319</v>
      </c>
    </row>
    <row r="8" spans="1:6">
      <c r="A8" s="4" t="s">
        <v>262</v>
      </c>
    </row>
    <row r="9" spans="1:6">
      <c r="A9" s="3" t="s">
        <v>315</v>
      </c>
    </row>
    <row r="10" spans="1:6">
      <c r="A10" s="4" t="s">
        <v>320</v>
      </c>
      <c r="C10" s="6" t="n">
        <v>200659</v>
      </c>
    </row>
    <row r="11" spans="1:6">
      <c r="A11" s="4" t="s">
        <v>321</v>
      </c>
    </row>
    <row r="12" spans="1:6">
      <c r="A12" s="3" t="s">
        <v>315</v>
      </c>
    </row>
    <row r="13" spans="1:6">
      <c r="A13" s="4" t="s">
        <v>43</v>
      </c>
      <c r="D13" s="5" t="n">
        <v>1743</v>
      </c>
      <c r="E13" s="5" t="n">
        <v>1743</v>
      </c>
    </row>
    <row r="14" spans="1:6">
      <c r="A14" s="4" t="s">
        <v>322</v>
      </c>
    </row>
    <row r="15" spans="1:6">
      <c r="A15" s="3" t="s">
        <v>315</v>
      </c>
    </row>
    <row r="16" spans="1:6">
      <c r="A16" s="4" t="s">
        <v>316</v>
      </c>
      <c r="F16" s="6" t="n">
        <v>3752</v>
      </c>
    </row>
    <row r="17" spans="1:6">
      <c r="A17" s="4" t="s">
        <v>43</v>
      </c>
      <c r="D17" s="5" t="n">
        <v>3752</v>
      </c>
      <c r="E17" s="5" t="n">
        <v>3752</v>
      </c>
    </row>
    <row r="18" spans="1:6">
      <c r="A18" s="4" t="s">
        <v>323</v>
      </c>
    </row>
    <row r="19" spans="1:6">
      <c r="A19" s="3" t="s">
        <v>315</v>
      </c>
    </row>
    <row r="20" spans="1:6">
      <c r="A20" s="4" t="s">
        <v>43</v>
      </c>
      <c r="D20" s="5" t="n">
        <v>65936</v>
      </c>
      <c r="E20" s="5" t="n">
        <v>65936</v>
      </c>
    </row>
    <row r="21" spans="1:6">
      <c r="A21" s="4" t="s">
        <v>324</v>
      </c>
    </row>
    <row r="22" spans="1:6">
      <c r="A22" s="3" t="s">
        <v>315</v>
      </c>
    </row>
    <row r="23" spans="1:6">
      <c r="A23" s="4" t="s">
        <v>43</v>
      </c>
      <c r="D23" s="5" t="n">
        <v>37000</v>
      </c>
      <c r="E23" s="5" t="n">
        <v>37000</v>
      </c>
    </row>
    <row r="24" spans="1:6">
      <c r="A24" s="4" t="s">
        <v>317</v>
      </c>
      <c r="D24" s="5" t="n">
        <v>200659</v>
      </c>
    </row>
    <row r="25" spans="1:6">
      <c r="A25" s="4" t="s">
        <v>325</v>
      </c>
    </row>
    <row r="26" spans="1:6">
      <c r="A26" s="3" t="s">
        <v>315</v>
      </c>
    </row>
    <row r="27" spans="1:6">
      <c r="A27" s="4" t="s">
        <v>43</v>
      </c>
      <c r="D27" s="5" t="n">
        <v>75000</v>
      </c>
      <c r="E27" s="6" t="n">
        <v>75000</v>
      </c>
    </row>
    <row r="28" spans="1:6">
      <c r="A28" s="4" t="s">
        <v>326</v>
      </c>
    </row>
    <row r="29" spans="1:6">
      <c r="A29" s="3" t="s">
        <v>315</v>
      </c>
    </row>
    <row r="30" spans="1:6">
      <c r="A30" s="4" t="s">
        <v>43</v>
      </c>
      <c r="D30" s="6" t="n">
        <v>135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7"/>
  </cols>
  <sheetData>
    <row r="1" spans="1:2">
      <c r="A1" s="1" t="s">
        <v>327</v>
      </c>
      <c r="B1" s="2" t="s">
        <v>328</v>
      </c>
    </row>
    <row r="2" spans="1:2">
      <c r="A2" s="3" t="s">
        <v>141</v>
      </c>
    </row>
    <row r="3" spans="1:2">
      <c r="A3" s="4" t="s">
        <v>329</v>
      </c>
      <c r="B3" s="6" t="n">
        <v>8322852</v>
      </c>
    </row>
    <row r="4" spans="1:2">
      <c r="A4" s="4" t="s">
        <v>330</v>
      </c>
      <c r="B4" s="5" t="n">
        <v>1486298</v>
      </c>
    </row>
    <row r="5" spans="1:2">
      <c r="A5" s="4" t="s">
        <v>331</v>
      </c>
      <c r="B5" s="6" t="n">
        <v>318214</v>
      </c>
    </row>
    <row r="6" spans="1:2">
      <c r="A6" s="4" t="s">
        <v>332</v>
      </c>
      <c r="B6" s="5" t="n">
        <v>130965</v>
      </c>
    </row>
    <row r="7" spans="1:2">
      <c r="A7" s="4" t="s">
        <v>333</v>
      </c>
      <c r="B7" s="6" t="n">
        <v>86410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4</v>
      </c>
      <c r="B1" s="2" t="s">
        <v>2</v>
      </c>
      <c r="C1" s="2" t="s">
        <v>30</v>
      </c>
    </row>
    <row r="2" spans="1:3">
      <c r="A2" s="3" t="s">
        <v>335</v>
      </c>
    </row>
    <row r="3" spans="1:3">
      <c r="A3" s="4" t="s">
        <v>32</v>
      </c>
      <c r="B3" s="6" t="n">
        <v>1460494</v>
      </c>
    </row>
    <row r="4" spans="1:3">
      <c r="A4" s="4" t="s">
        <v>33</v>
      </c>
      <c r="B4" s="5" t="n">
        <v>161140</v>
      </c>
    </row>
    <row r="5" spans="1:3">
      <c r="A5" s="4" t="s">
        <v>34</v>
      </c>
      <c r="B5" s="5" t="n">
        <v>192490</v>
      </c>
    </row>
    <row r="6" spans="1:3">
      <c r="A6" s="4" t="s">
        <v>336</v>
      </c>
      <c r="B6" s="5" t="n">
        <v>190000</v>
      </c>
    </row>
    <row r="7" spans="1:3">
      <c r="A7" s="4" t="s">
        <v>35</v>
      </c>
      <c r="B7" s="5" t="n">
        <v>61248</v>
      </c>
    </row>
    <row r="8" spans="1:3">
      <c r="A8" s="4" t="s">
        <v>337</v>
      </c>
      <c r="B8" s="5" t="n">
        <v>98552</v>
      </c>
    </row>
    <row r="9" spans="1:3">
      <c r="A9" s="4" t="s">
        <v>338</v>
      </c>
      <c r="B9" s="5" t="n">
        <v>82452</v>
      </c>
    </row>
    <row r="10" spans="1:3">
      <c r="A10" s="4" t="s">
        <v>43</v>
      </c>
      <c r="B10" s="5" t="n">
        <v>279410</v>
      </c>
    </row>
    <row r="11" spans="1:3">
      <c r="A11" s="4" t="s">
        <v>339</v>
      </c>
      <c r="B11" s="5" t="n">
        <v>3952000</v>
      </c>
    </row>
    <row r="12" spans="1:3">
      <c r="A12" s="4" t="s">
        <v>38</v>
      </c>
      <c r="B12" s="5" t="n">
        <v>14304667</v>
      </c>
      <c r="C12" s="6" t="n">
        <v>4344650</v>
      </c>
    </row>
    <row r="13" spans="1:3">
      <c r="A13" s="4" t="s">
        <v>46</v>
      </c>
      <c r="B13" s="5" t="n">
        <v>-1380336</v>
      </c>
    </row>
    <row r="14" spans="1:3">
      <c r="A14" s="4" t="s">
        <v>47</v>
      </c>
      <c r="B14" s="5" t="n">
        <v>-460719</v>
      </c>
    </row>
    <row r="15" spans="1:3">
      <c r="A15" s="4" t="s">
        <v>48</v>
      </c>
      <c r="B15" s="5" t="n">
        <v>-1045856</v>
      </c>
    </row>
    <row r="16" spans="1:3">
      <c r="A16" s="4" t="s">
        <v>128</v>
      </c>
      <c r="B16" s="5" t="n">
        <v>-200000</v>
      </c>
    </row>
    <row r="17" spans="1:3">
      <c r="A17" s="4" t="s">
        <v>340</v>
      </c>
      <c r="B17" s="5" t="n">
        <v>-3000000</v>
      </c>
    </row>
    <row r="18" spans="1:3">
      <c r="A18" s="4" t="s">
        <v>50</v>
      </c>
      <c r="B18" s="5" t="n">
        <v>-116240</v>
      </c>
    </row>
    <row r="19" spans="1:3">
      <c r="A19" s="4" t="s">
        <v>341</v>
      </c>
      <c r="B19" s="5" t="n">
        <v>-12786</v>
      </c>
    </row>
    <row r="20" spans="1:3">
      <c r="A20" s="4" t="s">
        <v>51</v>
      </c>
      <c r="B20" s="5" t="n">
        <v>-1580800</v>
      </c>
    </row>
    <row r="21" spans="1:3">
      <c r="A21" s="4" t="s">
        <v>333</v>
      </c>
      <c r="B21" s="6" t="n">
        <v>864106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21"/>
  </cols>
  <sheetData>
    <row r="1" spans="1:2">
      <c r="A1" s="1" t="s">
        <v>342</v>
      </c>
      <c r="B1" s="2" t="s">
        <v>1</v>
      </c>
    </row>
    <row r="2" spans="1:2">
      <c r="B2" s="2" t="s">
        <v>278</v>
      </c>
    </row>
    <row r="3" spans="1:2">
      <c r="A3" s="3" t="s">
        <v>343</v>
      </c>
    </row>
    <row r="4" spans="1:2">
      <c r="A4" s="4" t="s">
        <v>344</v>
      </c>
      <c r="B4" s="6" t="n">
        <v>3952000</v>
      </c>
    </row>
    <row r="5" spans="1:2">
      <c r="A5" s="4" t="s">
        <v>345</v>
      </c>
    </row>
    <row r="6" spans="1:2">
      <c r="A6" s="3" t="s">
        <v>343</v>
      </c>
    </row>
    <row r="7" spans="1:2">
      <c r="A7" s="4" t="s">
        <v>344</v>
      </c>
      <c r="B7" s="6" t="n">
        <v>1940000</v>
      </c>
    </row>
    <row r="8" spans="1:2">
      <c r="A8" s="4" t="s">
        <v>285</v>
      </c>
      <c r="B8" s="4" t="s">
        <v>272</v>
      </c>
    </row>
    <row r="9" spans="1:2">
      <c r="A9" s="4" t="s">
        <v>346</v>
      </c>
    </row>
    <row r="10" spans="1:2">
      <c r="A10" s="3" t="s">
        <v>343</v>
      </c>
    </row>
    <row r="11" spans="1:2">
      <c r="A11" s="4" t="s">
        <v>344</v>
      </c>
      <c r="B11" s="6" t="n">
        <v>1000000</v>
      </c>
    </row>
    <row r="12" spans="1:2">
      <c r="A12" s="4" t="s">
        <v>285</v>
      </c>
      <c r="B12" s="4" t="s">
        <v>270</v>
      </c>
    </row>
    <row r="13" spans="1:2">
      <c r="A13" s="4" t="s">
        <v>347</v>
      </c>
    </row>
    <row r="14" spans="1:2">
      <c r="A14" s="3" t="s">
        <v>343</v>
      </c>
    </row>
    <row r="15" spans="1:2">
      <c r="A15" s="4" t="s">
        <v>344</v>
      </c>
      <c r="B15" s="6" t="n">
        <v>730000</v>
      </c>
    </row>
    <row r="16" spans="1:2">
      <c r="A16" s="4" t="s">
        <v>285</v>
      </c>
      <c r="B16" s="4" t="s">
        <v>270</v>
      </c>
    </row>
    <row r="17" spans="1:2">
      <c r="A17" s="4" t="s">
        <v>297</v>
      </c>
    </row>
    <row r="18" spans="1:2">
      <c r="A18" s="3" t="s">
        <v>343</v>
      </c>
    </row>
    <row r="19" spans="1:2">
      <c r="A19" s="4" t="s">
        <v>344</v>
      </c>
      <c r="B19" s="6" t="n">
        <v>282000</v>
      </c>
    </row>
    <row r="20" spans="1:2">
      <c r="A20" s="4" t="s">
        <v>285</v>
      </c>
      <c r="B20"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18647855</v>
      </c>
      <c r="C4" s="6" t="n">
        <v>17529115</v>
      </c>
    </row>
    <row r="5" spans="1:3">
      <c r="A5" s="4" t="s">
        <v>70</v>
      </c>
      <c r="B5" s="5" t="n">
        <v>2340574</v>
      </c>
      <c r="C5" s="5" t="n">
        <v>2593028</v>
      </c>
    </row>
    <row r="6" spans="1:3">
      <c r="A6" s="4" t="s">
        <v>71</v>
      </c>
      <c r="B6" s="5" t="n">
        <v>20988429</v>
      </c>
      <c r="C6" s="5" t="n">
        <v>20122143</v>
      </c>
    </row>
    <row r="7" spans="1:3">
      <c r="A7" s="3" t="s">
        <v>72</v>
      </c>
    </row>
    <row r="8" spans="1:3">
      <c r="A8" s="4" t="s">
        <v>73</v>
      </c>
      <c r="B8" s="5" t="n">
        <v>5015565</v>
      </c>
      <c r="C8" s="5" t="n">
        <v>5117277</v>
      </c>
    </row>
    <row r="9" spans="1:3">
      <c r="A9" s="4" t="s">
        <v>74</v>
      </c>
      <c r="B9" s="5" t="n">
        <v>5099956</v>
      </c>
      <c r="C9" s="5" t="n">
        <v>4088113</v>
      </c>
    </row>
    <row r="10" spans="1:3">
      <c r="A10" s="4" t="s">
        <v>75</v>
      </c>
      <c r="B10" s="5" t="n">
        <v>8600688</v>
      </c>
      <c r="C10" s="5" t="n">
        <v>8597175</v>
      </c>
    </row>
    <row r="11" spans="1:3">
      <c r="A11" s="4" t="s">
        <v>76</v>
      </c>
      <c r="B11" s="5" t="n">
        <v>4016068</v>
      </c>
      <c r="C11" s="5" t="n">
        <v>2790233</v>
      </c>
    </row>
    <row r="12" spans="1:3">
      <c r="A12" s="4" t="s">
        <v>77</v>
      </c>
      <c r="B12" s="5" t="n">
        <v>22732277</v>
      </c>
      <c r="C12" s="5" t="n">
        <v>20592798</v>
      </c>
    </row>
    <row r="13" spans="1:3">
      <c r="A13" s="4" t="s">
        <v>78</v>
      </c>
      <c r="B13" s="5" t="n">
        <v>-1743848</v>
      </c>
      <c r="C13" s="5" t="n">
        <v>-470655</v>
      </c>
    </row>
    <row r="14" spans="1:3">
      <c r="A14" s="4" t="s">
        <v>79</v>
      </c>
      <c r="B14" s="5" t="n">
        <v>-60030</v>
      </c>
      <c r="C14" s="4" t="s">
        <v>41</v>
      </c>
    </row>
    <row r="15" spans="1:3">
      <c r="A15" s="4" t="s">
        <v>80</v>
      </c>
      <c r="B15" s="5" t="n">
        <v>351102</v>
      </c>
      <c r="C15" s="5" t="n">
        <v>33145</v>
      </c>
    </row>
    <row r="16" spans="1:3">
      <c r="A16" s="4" t="s">
        <v>81</v>
      </c>
      <c r="B16" s="5" t="n">
        <v>-1452776</v>
      </c>
      <c r="C16" s="5" t="n">
        <v>-437510</v>
      </c>
    </row>
    <row r="17" spans="1:3">
      <c r="A17" s="4" t="s">
        <v>82</v>
      </c>
      <c r="B17" s="4" t="s">
        <v>41</v>
      </c>
      <c r="C17" s="5" t="n">
        <v>171584</v>
      </c>
    </row>
    <row r="18" spans="1:3">
      <c r="A18" s="4" t="s">
        <v>83</v>
      </c>
      <c r="B18" s="6" t="n">
        <v>-1452776</v>
      </c>
      <c r="C18" s="6" t="n">
        <v>-265926</v>
      </c>
    </row>
    <row r="19" spans="1:3">
      <c r="A19" s="3" t="s">
        <v>84</v>
      </c>
    </row>
    <row r="20" spans="1:3">
      <c r="A20" s="4" t="s">
        <v>85</v>
      </c>
      <c r="B20" s="8" t="n">
        <v>-0.26</v>
      </c>
      <c r="C20" s="8" t="n">
        <v>-0.05</v>
      </c>
    </row>
    <row r="21" spans="1:3">
      <c r="A21" s="3" t="s">
        <v>86</v>
      </c>
    </row>
    <row r="22" spans="1:3">
      <c r="A22" s="4" t="s">
        <v>85</v>
      </c>
      <c r="B22" s="5" t="n">
        <v>5577856</v>
      </c>
      <c r="C22" s="5" t="n">
        <v>52286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8</v>
      </c>
      <c r="B1" s="2" t="s">
        <v>1</v>
      </c>
    </row>
    <row r="2" spans="1:3">
      <c r="B2" s="2" t="s">
        <v>2</v>
      </c>
      <c r="C2" s="2" t="s">
        <v>30</v>
      </c>
    </row>
    <row r="3" spans="1:3">
      <c r="A3" s="3" t="s">
        <v>141</v>
      </c>
    </row>
    <row r="4" spans="1:3">
      <c r="A4" s="4" t="s">
        <v>349</v>
      </c>
      <c r="B4" s="6" t="n">
        <v>28795198</v>
      </c>
      <c r="C4" s="6" t="n">
        <v>32143173</v>
      </c>
    </row>
    <row r="5" spans="1:3">
      <c r="A5" s="4" t="s">
        <v>83</v>
      </c>
      <c r="B5" s="6" t="n">
        <v>-1373896</v>
      </c>
      <c r="C5" s="6" t="n">
        <v>-2837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350</v>
      </c>
      <c r="B1" s="2" t="s">
        <v>351</v>
      </c>
      <c r="C1" s="2" t="s">
        <v>2</v>
      </c>
    </row>
    <row r="2" spans="1:3">
      <c r="A2" s="3" t="s">
        <v>352</v>
      </c>
    </row>
    <row r="3" spans="1:3">
      <c r="A3" s="4" t="s">
        <v>353</v>
      </c>
      <c r="C3" s="6" t="n">
        <v>1683497</v>
      </c>
    </row>
    <row r="4" spans="1:3">
      <c r="A4" s="4" t="s">
        <v>354</v>
      </c>
      <c r="C4" s="5" t="n">
        <v>1599719</v>
      </c>
    </row>
    <row r="5" spans="1:3">
      <c r="A5" s="4" t="s">
        <v>355</v>
      </c>
      <c r="C5" s="5" t="n">
        <v>1087333</v>
      </c>
    </row>
    <row r="6" spans="1:3">
      <c r="A6" s="4" t="s">
        <v>356</v>
      </c>
      <c r="C6" s="5" t="n">
        <v>592681</v>
      </c>
    </row>
    <row r="7" spans="1:3">
      <c r="A7" s="4" t="s">
        <v>357</v>
      </c>
      <c r="C7" s="6" t="n">
        <v>444167</v>
      </c>
    </row>
    <row r="8" spans="1:3">
      <c r="A8" s="4" t="s">
        <v>358</v>
      </c>
      <c r="C8" s="5" t="n">
        <v>1486298</v>
      </c>
    </row>
    <row r="9" spans="1:3">
      <c r="A9" s="4" t="s">
        <v>359</v>
      </c>
      <c r="C9" s="8" t="n">
        <v>5.6</v>
      </c>
    </row>
    <row r="10" spans="1:3">
      <c r="A10" s="4" t="s">
        <v>360</v>
      </c>
    </row>
    <row r="11" spans="1:3">
      <c r="A11" s="3" t="s">
        <v>352</v>
      </c>
    </row>
    <row r="12" spans="1:3">
      <c r="A12" s="4" t="s">
        <v>353</v>
      </c>
      <c r="C12" s="6" t="n">
        <v>1133667</v>
      </c>
    </row>
    <row r="13" spans="1:3">
      <c r="A13" s="4" t="s">
        <v>354</v>
      </c>
      <c r="C13" s="5" t="n">
        <v>1098417</v>
      </c>
    </row>
    <row r="14" spans="1:3">
      <c r="A14" s="4" t="s">
        <v>355</v>
      </c>
      <c r="C14" s="5" t="n">
        <v>831000</v>
      </c>
    </row>
    <row r="15" spans="1:3">
      <c r="A15" s="4" t="s">
        <v>356</v>
      </c>
      <c r="C15" s="5" t="n">
        <v>346000</v>
      </c>
    </row>
    <row r="16" spans="1:3">
      <c r="A16" s="4" t="s">
        <v>357</v>
      </c>
      <c r="C16" s="6" t="n">
        <v>259500</v>
      </c>
    </row>
    <row r="17" spans="1:3">
      <c r="A17" s="4" t="s">
        <v>361</v>
      </c>
      <c r="B17" s="4" t="s">
        <v>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63</v>
      </c>
      <c r="B1" s="2" t="s">
        <v>2</v>
      </c>
      <c r="C1" s="2" t="s">
        <v>30</v>
      </c>
    </row>
    <row r="2" spans="1:3">
      <c r="A2" s="3" t="s">
        <v>268</v>
      </c>
    </row>
    <row r="3" spans="1:3">
      <c r="A3" s="4" t="s">
        <v>364</v>
      </c>
      <c r="B3" s="6" t="n">
        <v>5893718</v>
      </c>
      <c r="C3" s="6" t="n">
        <v>5619896</v>
      </c>
    </row>
    <row r="4" spans="1:3">
      <c r="A4" s="4" t="s">
        <v>365</v>
      </c>
      <c r="B4" s="5" t="n">
        <v>-5100413</v>
      </c>
      <c r="C4" s="5" t="n">
        <v>-4702176</v>
      </c>
    </row>
    <row r="5" spans="1:3">
      <c r="A5" s="4" t="s">
        <v>366</v>
      </c>
      <c r="B5" s="5" t="n">
        <v>793305</v>
      </c>
      <c r="C5" s="5" t="n">
        <v>917720</v>
      </c>
    </row>
    <row r="6" spans="1:3">
      <c r="A6" s="4" t="s">
        <v>367</v>
      </c>
    </row>
    <row r="7" spans="1:3">
      <c r="A7" s="3" t="s">
        <v>268</v>
      </c>
    </row>
    <row r="8" spans="1:3">
      <c r="A8" s="4" t="s">
        <v>364</v>
      </c>
      <c r="B8" s="5" t="n">
        <v>3720985</v>
      </c>
      <c r="C8" s="5" t="n">
        <v>3618483</v>
      </c>
    </row>
    <row r="9" spans="1:3">
      <c r="A9" s="4" t="s">
        <v>271</v>
      </c>
    </row>
    <row r="10" spans="1:3">
      <c r="A10" s="3" t="s">
        <v>268</v>
      </c>
    </row>
    <row r="11" spans="1:3">
      <c r="A11" s="4" t="s">
        <v>364</v>
      </c>
      <c r="B11" s="5" t="n">
        <v>2050980</v>
      </c>
      <c r="C11" s="5" t="n">
        <v>1856572</v>
      </c>
    </row>
    <row r="12" spans="1:3">
      <c r="A12" s="4" t="s">
        <v>273</v>
      </c>
    </row>
    <row r="13" spans="1:3">
      <c r="A13" s="3" t="s">
        <v>268</v>
      </c>
    </row>
    <row r="14" spans="1:3">
      <c r="A14" s="4" t="s">
        <v>364</v>
      </c>
      <c r="B14" s="5" t="n">
        <v>89027</v>
      </c>
      <c r="C14" s="5" t="n">
        <v>83927</v>
      </c>
    </row>
    <row r="15" spans="1:3">
      <c r="A15" s="4" t="s">
        <v>368</v>
      </c>
    </row>
    <row r="16" spans="1:3">
      <c r="A16" s="3" t="s">
        <v>268</v>
      </c>
    </row>
    <row r="17" spans="1:3">
      <c r="A17" s="4" t="s">
        <v>364</v>
      </c>
      <c r="B17" s="6" t="n">
        <v>32726</v>
      </c>
      <c r="C17" s="6" t="n">
        <v>609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69</v>
      </c>
      <c r="B1" s="2" t="s">
        <v>1</v>
      </c>
    </row>
    <row r="2" spans="1:3">
      <c r="B2" s="2" t="s">
        <v>2</v>
      </c>
      <c r="C2" s="2" t="s">
        <v>30</v>
      </c>
    </row>
    <row r="3" spans="1:3">
      <c r="A3" s="3" t="s">
        <v>370</v>
      </c>
    </row>
    <row r="4" spans="1:3">
      <c r="A4" s="4" t="s">
        <v>104</v>
      </c>
      <c r="B4" s="6" t="n">
        <v>568028</v>
      </c>
      <c r="C4" s="6" t="n">
        <v>3831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1</v>
      </c>
      <c r="B1" s="2" t="s">
        <v>2</v>
      </c>
      <c r="C1" s="2" t="s">
        <v>30</v>
      </c>
    </row>
    <row r="2" spans="1:3">
      <c r="A2" s="3" t="s">
        <v>284</v>
      </c>
    </row>
    <row r="3" spans="1:3">
      <c r="A3" s="4" t="s">
        <v>372</v>
      </c>
      <c r="B3" s="6" t="n">
        <v>8826000</v>
      </c>
      <c r="C3" s="6" t="n">
        <v>4874000</v>
      </c>
    </row>
    <row r="4" spans="1:3">
      <c r="A4" s="4" t="s">
        <v>373</v>
      </c>
      <c r="B4" s="5" t="n">
        <v>-3220807</v>
      </c>
      <c r="C4" s="5" t="n">
        <v>-2386302</v>
      </c>
    </row>
    <row r="5" spans="1:3">
      <c r="A5" s="4" t="s">
        <v>374</v>
      </c>
      <c r="B5" s="5" t="n">
        <v>5605193</v>
      </c>
      <c r="C5" s="5" t="n">
        <v>2487698</v>
      </c>
    </row>
    <row r="6" spans="1:3">
      <c r="A6" s="4" t="s">
        <v>283</v>
      </c>
    </row>
    <row r="7" spans="1:3">
      <c r="A7" s="3" t="s">
        <v>284</v>
      </c>
    </row>
    <row r="8" spans="1:3">
      <c r="A8" s="4" t="s">
        <v>372</v>
      </c>
      <c r="B8" s="5" t="n">
        <v>50000</v>
      </c>
      <c r="C8" s="5" t="n">
        <v>50000</v>
      </c>
    </row>
    <row r="9" spans="1:3">
      <c r="A9" s="4" t="s">
        <v>373</v>
      </c>
      <c r="B9" s="5" t="n">
        <v>-18750</v>
      </c>
      <c r="C9" s="5" t="n">
        <v>-16250</v>
      </c>
    </row>
    <row r="10" spans="1:3">
      <c r="A10" s="4" t="s">
        <v>374</v>
      </c>
      <c r="B10" s="5" t="n">
        <v>31250</v>
      </c>
      <c r="C10" s="5" t="n">
        <v>33750</v>
      </c>
    </row>
    <row r="11" spans="1:3">
      <c r="A11" s="4" t="s">
        <v>346</v>
      </c>
    </row>
    <row r="12" spans="1:3">
      <c r="A12" s="3" t="s">
        <v>284</v>
      </c>
    </row>
    <row r="13" spans="1:3">
      <c r="A13" s="4" t="s">
        <v>372</v>
      </c>
      <c r="B13" s="5" t="n">
        <v>1555000</v>
      </c>
      <c r="C13" s="5" t="n">
        <v>555000</v>
      </c>
    </row>
    <row r="14" spans="1:3">
      <c r="A14" s="4" t="s">
        <v>373</v>
      </c>
      <c r="B14" s="5" t="n">
        <v>-329979</v>
      </c>
      <c r="C14" s="5" t="n">
        <v>-224479</v>
      </c>
    </row>
    <row r="15" spans="1:3">
      <c r="A15" s="4" t="s">
        <v>374</v>
      </c>
      <c r="B15" s="5" t="n">
        <v>1225021</v>
      </c>
      <c r="C15" s="5" t="n">
        <v>330521</v>
      </c>
    </row>
    <row r="16" spans="1:3">
      <c r="A16" s="4" t="s">
        <v>347</v>
      </c>
    </row>
    <row r="17" spans="1:3">
      <c r="A17" s="3" t="s">
        <v>284</v>
      </c>
    </row>
    <row r="18" spans="1:3">
      <c r="A18" s="4" t="s">
        <v>372</v>
      </c>
      <c r="B18" s="5" t="n">
        <v>2720000</v>
      </c>
      <c r="C18" s="5" t="n">
        <v>1990000</v>
      </c>
    </row>
    <row r="19" spans="1:3">
      <c r="A19" s="4" t="s">
        <v>373</v>
      </c>
      <c r="B19" s="5" t="n">
        <v>-1498029</v>
      </c>
      <c r="C19" s="5" t="n">
        <v>-1204861</v>
      </c>
    </row>
    <row r="20" spans="1:3">
      <c r="A20" s="4" t="s">
        <v>374</v>
      </c>
      <c r="B20" s="5" t="n">
        <v>1221971</v>
      </c>
      <c r="C20" s="5" t="n">
        <v>785139</v>
      </c>
    </row>
    <row r="21" spans="1:3">
      <c r="A21" s="4" t="s">
        <v>375</v>
      </c>
    </row>
    <row r="22" spans="1:3">
      <c r="A22" s="3" t="s">
        <v>284</v>
      </c>
    </row>
    <row r="23" spans="1:3">
      <c r="A23" s="4" t="s">
        <v>372</v>
      </c>
      <c r="B23" s="5" t="n">
        <v>4219000</v>
      </c>
      <c r="C23" s="5" t="n">
        <v>2279000</v>
      </c>
    </row>
    <row r="24" spans="1:3">
      <c r="A24" s="4" t="s">
        <v>373</v>
      </c>
      <c r="B24" s="5" t="n">
        <v>-1338799</v>
      </c>
      <c r="C24" s="5" t="n">
        <v>-940712</v>
      </c>
    </row>
    <row r="25" spans="1:3">
      <c r="A25" s="4" t="s">
        <v>374</v>
      </c>
      <c r="B25" s="5" t="n">
        <v>2880201</v>
      </c>
      <c r="C25" s="5" t="n">
        <v>1338288</v>
      </c>
    </row>
    <row r="26" spans="1:3">
      <c r="A26" s="4" t="s">
        <v>297</v>
      </c>
    </row>
    <row r="27" spans="1:3">
      <c r="A27" s="3" t="s">
        <v>284</v>
      </c>
    </row>
    <row r="28" spans="1:3">
      <c r="A28" s="4" t="s">
        <v>372</v>
      </c>
      <c r="B28" s="5" t="n">
        <v>282000</v>
      </c>
      <c r="C28" s="4" t="s">
        <v>41</v>
      </c>
    </row>
    <row r="29" spans="1:3">
      <c r="A29" s="4" t="s">
        <v>373</v>
      </c>
      <c r="B29" s="5" t="n">
        <v>-35250</v>
      </c>
      <c r="C29" s="4" t="s">
        <v>41</v>
      </c>
    </row>
    <row r="30" spans="1:3">
      <c r="A30" s="4" t="s">
        <v>374</v>
      </c>
      <c r="B30" s="6" t="n">
        <v>246750</v>
      </c>
      <c r="C30" s="4" t="s">
        <v>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76</v>
      </c>
      <c r="B1" s="2" t="s">
        <v>1</v>
      </c>
    </row>
    <row r="2" spans="1:3">
      <c r="B2" s="2" t="s">
        <v>2</v>
      </c>
      <c r="C2" s="2" t="s">
        <v>30</v>
      </c>
    </row>
    <row r="3" spans="1:3">
      <c r="A3" s="3" t="s">
        <v>147</v>
      </c>
    </row>
    <row r="4" spans="1:3">
      <c r="A4" s="4" t="s">
        <v>377</v>
      </c>
      <c r="B4" s="6" t="n">
        <v>3952000</v>
      </c>
    </row>
    <row r="5" spans="1:3">
      <c r="A5" s="4" t="s">
        <v>378</v>
      </c>
      <c r="B5" s="5" t="n">
        <v>834505</v>
      </c>
      <c r="C5" s="6" t="n">
        <v>552333</v>
      </c>
    </row>
    <row r="6" spans="1:3">
      <c r="A6" s="4" t="s">
        <v>353</v>
      </c>
      <c r="B6" s="5" t="n">
        <v>1683497</v>
      </c>
    </row>
    <row r="7" spans="1:3">
      <c r="A7" s="4" t="s">
        <v>354</v>
      </c>
      <c r="B7" s="5" t="n">
        <v>1599719</v>
      </c>
    </row>
    <row r="8" spans="1:3">
      <c r="A8" s="4" t="s">
        <v>355</v>
      </c>
      <c r="B8" s="5" t="n">
        <v>1087333</v>
      </c>
    </row>
    <row r="9" spans="1:3">
      <c r="A9" s="4" t="s">
        <v>356</v>
      </c>
      <c r="B9" s="5" t="n">
        <v>592681</v>
      </c>
    </row>
    <row r="10" spans="1:3">
      <c r="A10" s="4" t="s">
        <v>357</v>
      </c>
      <c r="B10" s="5" t="n">
        <v>444167</v>
      </c>
    </row>
    <row r="11" spans="1:3">
      <c r="A11" s="4" t="s">
        <v>379</v>
      </c>
      <c r="B11" s="6" t="n">
        <v>19779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80</v>
      </c>
      <c r="B1" s="2" t="s">
        <v>2</v>
      </c>
      <c r="C1" s="2" t="s">
        <v>30</v>
      </c>
    </row>
    <row r="2" spans="1:3">
      <c r="A2" s="3" t="s">
        <v>381</v>
      </c>
    </row>
    <row r="3" spans="1:3">
      <c r="A3" s="4" t="s">
        <v>382</v>
      </c>
      <c r="B3" s="6" t="n">
        <v>1847247</v>
      </c>
      <c r="C3" s="6" t="n">
        <v>77954</v>
      </c>
    </row>
    <row r="4" spans="1:3">
      <c r="A4" s="4" t="s">
        <v>383</v>
      </c>
      <c r="B4" s="5" t="n">
        <v>2521303</v>
      </c>
      <c r="C4" s="5" t="n">
        <v>676581</v>
      </c>
    </row>
    <row r="5" spans="1:3">
      <c r="A5" s="4" t="s">
        <v>384</v>
      </c>
      <c r="B5" s="5" t="n">
        <v>4368550</v>
      </c>
      <c r="C5" s="5" t="n">
        <v>754535</v>
      </c>
    </row>
    <row r="6" spans="1:3">
      <c r="A6" s="3" t="s">
        <v>385</v>
      </c>
    </row>
    <row r="7" spans="1:3">
      <c r="A7" s="4" t="s">
        <v>386</v>
      </c>
      <c r="B7" s="5" t="n">
        <v>60736</v>
      </c>
      <c r="C7" s="4" t="s">
        <v>41</v>
      </c>
    </row>
    <row r="8" spans="1:3">
      <c r="A8" s="4" t="s">
        <v>387</v>
      </c>
      <c r="B8" s="5" t="n">
        <v>1452340</v>
      </c>
      <c r="C8" s="4" t="s">
        <v>41</v>
      </c>
    </row>
    <row r="9" spans="1:3">
      <c r="A9" s="4" t="s">
        <v>388</v>
      </c>
      <c r="B9" s="5" t="n">
        <v>1513076</v>
      </c>
      <c r="C9" s="4" t="s">
        <v>41</v>
      </c>
    </row>
    <row r="10" spans="1:3">
      <c r="A10" s="4" t="s">
        <v>389</v>
      </c>
      <c r="B10" s="5" t="n">
        <v>-4307813</v>
      </c>
      <c r="C10" s="4" t="s">
        <v>41</v>
      </c>
    </row>
    <row r="11" spans="1:3">
      <c r="A11" s="4" t="s">
        <v>390</v>
      </c>
      <c r="B11" s="6" t="n">
        <v>1452339</v>
      </c>
      <c r="C11" s="4" t="s">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391</v>
      </c>
      <c r="B1" s="2" t="s">
        <v>1</v>
      </c>
    </row>
    <row r="2" spans="1:3">
      <c r="B2" s="2" t="s">
        <v>2</v>
      </c>
      <c r="C2" s="2" t="s">
        <v>30</v>
      </c>
    </row>
    <row r="3" spans="1:3">
      <c r="A3" s="3" t="s">
        <v>392</v>
      </c>
    </row>
    <row r="4" spans="1:3">
      <c r="A4" s="4" t="s">
        <v>393</v>
      </c>
      <c r="B4" s="4" t="s">
        <v>41</v>
      </c>
      <c r="C4" s="4" t="s">
        <v>41</v>
      </c>
    </row>
    <row r="5" spans="1:3">
      <c r="A5" s="4" t="s">
        <v>394</v>
      </c>
      <c r="B5" s="5" t="n">
        <v>2941245</v>
      </c>
      <c r="C5" s="5" t="n">
        <v>-128710</v>
      </c>
    </row>
    <row r="6" spans="1:3">
      <c r="A6" s="3" t="s">
        <v>395</v>
      </c>
    </row>
    <row r="7" spans="1:3">
      <c r="A7" s="4" t="s">
        <v>393</v>
      </c>
      <c r="B7" s="4" t="s">
        <v>41</v>
      </c>
      <c r="C7" s="4" t="s">
        <v>41</v>
      </c>
    </row>
    <row r="8" spans="1:3">
      <c r="A8" s="4" t="s">
        <v>394</v>
      </c>
      <c r="B8" s="5" t="n">
        <v>-243138</v>
      </c>
      <c r="C8" s="5" t="n">
        <v>-42874</v>
      </c>
    </row>
    <row r="9" spans="1:3">
      <c r="A9" s="4" t="s">
        <v>396</v>
      </c>
      <c r="B9" s="5" t="n">
        <v>-2698107</v>
      </c>
      <c r="C9" s="4" t="s">
        <v>41</v>
      </c>
    </row>
    <row r="10" spans="1:3">
      <c r="A10" s="4" t="s">
        <v>397</v>
      </c>
      <c r="B10" s="4" t="s">
        <v>41</v>
      </c>
      <c r="C10" s="6" t="n">
        <v>-1715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98</v>
      </c>
      <c r="B1" s="2" t="s">
        <v>1</v>
      </c>
    </row>
    <row r="2" spans="1:3">
      <c r="B2" s="2" t="s">
        <v>2</v>
      </c>
      <c r="C2" s="2" t="s">
        <v>30</v>
      </c>
    </row>
    <row r="3" spans="1:3">
      <c r="A3" s="3" t="s">
        <v>150</v>
      </c>
    </row>
    <row r="4" spans="1:3">
      <c r="A4" s="4" t="s">
        <v>399</v>
      </c>
      <c r="B4" s="4" t="s">
        <v>400</v>
      </c>
      <c r="C4" s="4" t="s">
        <v>400</v>
      </c>
    </row>
    <row r="5" spans="1:3">
      <c r="A5" s="4" t="s">
        <v>401</v>
      </c>
      <c r="B5" s="4" t="s">
        <v>402</v>
      </c>
      <c r="C5" s="4" t="s">
        <v>403</v>
      </c>
    </row>
    <row r="6" spans="1:3">
      <c r="A6" s="4" t="s">
        <v>404</v>
      </c>
      <c r="B6" s="4" t="s">
        <v>405</v>
      </c>
      <c r="C6" s="4" t="s">
        <v>406</v>
      </c>
    </row>
    <row r="7" spans="1:3">
      <c r="A7" s="4" t="s">
        <v>407</v>
      </c>
      <c r="B7" s="4" t="s">
        <v>408</v>
      </c>
      <c r="C7" s="4" t="s">
        <v>409</v>
      </c>
    </row>
    <row r="8" spans="1:3">
      <c r="A8" s="4" t="s">
        <v>410</v>
      </c>
      <c r="B8" s="4" t="s">
        <v>411</v>
      </c>
      <c r="C8" s="4" t="s">
        <v>412</v>
      </c>
    </row>
    <row r="9" spans="1:3">
      <c r="A9" s="4" t="s">
        <v>413</v>
      </c>
      <c r="B9" s="4" t="s">
        <v>406</v>
      </c>
      <c r="C9" s="4" t="s">
        <v>4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415</v>
      </c>
      <c r="B1" s="2" t="s">
        <v>1</v>
      </c>
    </row>
    <row r="2" spans="1:3">
      <c r="B2" s="2" t="s">
        <v>2</v>
      </c>
      <c r="C2" s="2" t="s">
        <v>30</v>
      </c>
    </row>
    <row r="3" spans="1:3">
      <c r="A3" s="3" t="s">
        <v>416</v>
      </c>
    </row>
    <row r="4" spans="1:3">
      <c r="A4" s="4" t="s">
        <v>417</v>
      </c>
      <c r="B4" s="4" t="s">
        <v>418</v>
      </c>
    </row>
    <row r="5" spans="1:3">
      <c r="A5" s="4" t="s">
        <v>419</v>
      </c>
      <c r="B5" s="6" t="n">
        <v>4000000</v>
      </c>
    </row>
    <row r="6" spans="1:3">
      <c r="A6" s="4" t="s">
        <v>420</v>
      </c>
      <c r="B6" s="4" t="s">
        <v>421</v>
      </c>
    </row>
    <row r="7" spans="1:3">
      <c r="A7" s="4" t="s">
        <v>422</v>
      </c>
      <c r="B7" s="6" t="n">
        <v>4307813</v>
      </c>
      <c r="C7" s="4" t="s">
        <v>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18"/>
  </cols>
  <sheetData>
    <row r="1" spans="1:5">
      <c r="A1" s="1" t="s">
        <v>87</v>
      </c>
      <c r="B1" s="2" t="s">
        <v>88</v>
      </c>
      <c r="C1" s="2" t="s">
        <v>89</v>
      </c>
      <c r="D1" s="2" t="s">
        <v>90</v>
      </c>
      <c r="E1" s="2" t="s">
        <v>91</v>
      </c>
    </row>
    <row r="2" spans="1:5">
      <c r="A2" s="4" t="s">
        <v>92</v>
      </c>
      <c r="B2" s="6" t="n">
        <v>13361407</v>
      </c>
      <c r="C2" s="6" t="n">
        <v>5229</v>
      </c>
      <c r="D2" s="6" t="n">
        <v>6666297</v>
      </c>
      <c r="E2" s="6" t="n">
        <v>6689881</v>
      </c>
    </row>
    <row r="3" spans="1:5">
      <c r="A3" s="4" t="s">
        <v>93</v>
      </c>
      <c r="C3" s="5" t="n">
        <v>5228617</v>
      </c>
    </row>
    <row r="4" spans="1:5">
      <c r="A4" s="4" t="s">
        <v>94</v>
      </c>
      <c r="B4" s="5" t="n">
        <v>206571</v>
      </c>
      <c r="C4" s="4" t="s">
        <v>41</v>
      </c>
      <c r="D4" s="5" t="n">
        <v>206571</v>
      </c>
      <c r="E4" s="4" t="s">
        <v>41</v>
      </c>
    </row>
    <row r="5" spans="1:5">
      <c r="A5" s="4" t="s">
        <v>83</v>
      </c>
      <c r="B5" s="5" t="n">
        <v>-265926</v>
      </c>
      <c r="C5" s="4" t="s">
        <v>41</v>
      </c>
      <c r="D5" s="4" t="s">
        <v>41</v>
      </c>
      <c r="E5" s="5" t="n">
        <v>-265926</v>
      </c>
    </row>
    <row r="6" spans="1:5">
      <c r="A6" s="4" t="s">
        <v>95</v>
      </c>
      <c r="B6" s="5" t="n">
        <v>13302052</v>
      </c>
      <c r="C6" s="6" t="n">
        <v>5229</v>
      </c>
      <c r="D6" s="5" t="n">
        <v>6872868</v>
      </c>
      <c r="E6" s="5" t="n">
        <v>6423955</v>
      </c>
    </row>
    <row r="7" spans="1:5">
      <c r="A7" s="4" t="s">
        <v>96</v>
      </c>
      <c r="C7" s="5" t="n">
        <v>5228617</v>
      </c>
    </row>
    <row r="8" spans="1:5">
      <c r="A8" s="4" t="s">
        <v>97</v>
      </c>
      <c r="B8" s="5" t="n">
        <v>8641066</v>
      </c>
      <c r="C8" s="6" t="n">
        <v>1486</v>
      </c>
      <c r="D8" s="5" t="n">
        <v>8639580</v>
      </c>
      <c r="E8" s="4" t="s">
        <v>41</v>
      </c>
    </row>
    <row r="9" spans="1:5">
      <c r="A9" s="4" t="s">
        <v>98</v>
      </c>
      <c r="C9" s="5" t="n">
        <v>1486298</v>
      </c>
    </row>
    <row r="10" spans="1:5">
      <c r="A10" s="4" t="s">
        <v>94</v>
      </c>
      <c r="B10" s="5" t="n">
        <v>353120</v>
      </c>
      <c r="C10" s="4" t="s">
        <v>41</v>
      </c>
      <c r="D10" s="5" t="n">
        <v>353120</v>
      </c>
      <c r="E10" s="4" t="s">
        <v>41</v>
      </c>
    </row>
    <row r="11" spans="1:5">
      <c r="A11" s="4" t="s">
        <v>83</v>
      </c>
      <c r="B11" s="5" t="n">
        <v>-1452776</v>
      </c>
      <c r="C11" s="4" t="s">
        <v>41</v>
      </c>
      <c r="D11" s="4" t="s">
        <v>41</v>
      </c>
      <c r="E11" s="5" t="n">
        <v>-1452776</v>
      </c>
    </row>
    <row r="12" spans="1:5">
      <c r="A12" s="4" t="s">
        <v>99</v>
      </c>
      <c r="B12" s="6" t="n">
        <v>20843462</v>
      </c>
      <c r="C12" s="6" t="n">
        <v>6715</v>
      </c>
      <c r="D12" s="6" t="n">
        <v>15865568</v>
      </c>
      <c r="E12" s="6" t="n">
        <v>4971179</v>
      </c>
    </row>
    <row r="13" spans="1:5">
      <c r="A13" s="4" t="s">
        <v>100</v>
      </c>
      <c r="C13" s="5" t="n">
        <v>67149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3</v>
      </c>
      <c r="B1" s="2" t="s">
        <v>2</v>
      </c>
      <c r="C1" s="2" t="s">
        <v>30</v>
      </c>
    </row>
    <row r="2" spans="1:3">
      <c r="A2" s="3" t="s">
        <v>241</v>
      </c>
    </row>
    <row r="3" spans="1:3">
      <c r="A3" s="4" t="s">
        <v>424</v>
      </c>
      <c r="B3" s="6" t="n">
        <v>311845</v>
      </c>
      <c r="C3" s="6" t="n">
        <v>159158</v>
      </c>
    </row>
    <row r="4" spans="1:3">
      <c r="A4" s="4" t="s">
        <v>425</v>
      </c>
      <c r="B4" s="4" t="s">
        <v>41</v>
      </c>
      <c r="C4" s="5" t="n">
        <v>701371</v>
      </c>
    </row>
    <row r="5" spans="1:3">
      <c r="A5" s="4" t="s">
        <v>426</v>
      </c>
      <c r="B5" s="5" t="n">
        <v>160561</v>
      </c>
      <c r="C5" s="5" t="n">
        <v>36562</v>
      </c>
    </row>
    <row r="6" spans="1:3">
      <c r="A6" s="4" t="s">
        <v>427</v>
      </c>
      <c r="B6" s="6" t="n">
        <v>472406</v>
      </c>
      <c r="C6" s="6" t="n">
        <v>8970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428</v>
      </c>
      <c r="B1" s="2" t="s">
        <v>278</v>
      </c>
    </row>
    <row r="2" spans="1:2">
      <c r="A2" s="3" t="s">
        <v>429</v>
      </c>
    </row>
    <row r="3" spans="1:2">
      <c r="A3" s="4" t="s">
        <v>430</v>
      </c>
      <c r="B3" s="6" t="n">
        <v>9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431</v>
      </c>
      <c r="B1" s="2" t="s">
        <v>1</v>
      </c>
    </row>
    <row r="2" spans="1:3">
      <c r="B2" s="2" t="s">
        <v>2</v>
      </c>
      <c r="C2" s="2" t="s">
        <v>30</v>
      </c>
    </row>
    <row r="3" spans="1:3">
      <c r="A3" s="3" t="s">
        <v>432</v>
      </c>
    </row>
    <row r="4" spans="1:3">
      <c r="A4" s="4" t="s">
        <v>433</v>
      </c>
      <c r="B4" s="4" t="s">
        <v>434</v>
      </c>
      <c r="C4" s="4" t="s">
        <v>291</v>
      </c>
    </row>
    <row r="5" spans="1:3">
      <c r="A5" s="4" t="s">
        <v>435</v>
      </c>
      <c r="B5" s="4" t="s">
        <v>406</v>
      </c>
      <c r="C5" s="4" t="s">
        <v>406</v>
      </c>
    </row>
    <row r="6" spans="1:3">
      <c r="A6" s="4" t="s">
        <v>436</v>
      </c>
    </row>
    <row r="7" spans="1:3">
      <c r="A7" s="3" t="s">
        <v>432</v>
      </c>
    </row>
    <row r="8" spans="1:3">
      <c r="A8" s="4" t="s">
        <v>437</v>
      </c>
      <c r="B8" s="4" t="s">
        <v>438</v>
      </c>
      <c r="C8" s="4" t="s">
        <v>439</v>
      </c>
    </row>
    <row r="9" spans="1:3">
      <c r="A9" s="4" t="s">
        <v>440</v>
      </c>
      <c r="B9" s="4" t="s">
        <v>441</v>
      </c>
      <c r="C9" s="4" t="s">
        <v>442</v>
      </c>
    </row>
    <row r="10" spans="1:3">
      <c r="A10" s="4" t="s">
        <v>443</v>
      </c>
    </row>
    <row r="11" spans="1:3">
      <c r="A11" s="3" t="s">
        <v>432</v>
      </c>
    </row>
    <row r="12" spans="1:3">
      <c r="A12" s="4" t="s">
        <v>437</v>
      </c>
      <c r="B12" s="4" t="s">
        <v>444</v>
      </c>
      <c r="C12" s="4" t="s">
        <v>445</v>
      </c>
    </row>
    <row r="13" spans="1:3">
      <c r="A13" s="4" t="s">
        <v>440</v>
      </c>
      <c r="B13" s="4" t="s">
        <v>446</v>
      </c>
      <c r="C13" s="4" t="s">
        <v>44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449</v>
      </c>
    </row>
    <row r="3" spans="1:2">
      <c r="A3" s="3" t="s">
        <v>450</v>
      </c>
    </row>
    <row r="4" spans="1:2">
      <c r="A4" s="4" t="s">
        <v>451</v>
      </c>
      <c r="B4" s="5" t="n">
        <v>278380</v>
      </c>
    </row>
    <row r="5" spans="1:2">
      <c r="A5" s="4" t="s">
        <v>452</v>
      </c>
      <c r="B5" s="5" t="n">
        <v>168360</v>
      </c>
    </row>
    <row r="6" spans="1:2">
      <c r="A6" s="4" t="s">
        <v>453</v>
      </c>
      <c r="B6" s="5" t="n">
        <v>177219</v>
      </c>
    </row>
    <row r="7" spans="1:2">
      <c r="A7" s="4" t="s">
        <v>454</v>
      </c>
      <c r="B7" s="4" t="s">
        <v>41</v>
      </c>
    </row>
    <row r="8" spans="1:2">
      <c r="A8" s="4" t="s">
        <v>455</v>
      </c>
      <c r="B8" s="5" t="n">
        <v>-50849</v>
      </c>
    </row>
    <row r="9" spans="1:2">
      <c r="A9" s="4" t="s">
        <v>456</v>
      </c>
      <c r="B9" s="5" t="n">
        <v>573110</v>
      </c>
    </row>
    <row r="10" spans="1:2">
      <c r="A10" s="4" t="s">
        <v>457</v>
      </c>
      <c r="B10" s="5" t="n">
        <v>355351</v>
      </c>
    </row>
    <row r="11" spans="1:2">
      <c r="A11" s="4" t="s">
        <v>458</v>
      </c>
      <c r="B11" s="8" t="n">
        <v>4.89</v>
      </c>
    </row>
    <row r="12" spans="1:2">
      <c r="A12" s="4" t="s">
        <v>459</v>
      </c>
      <c r="B12" s="9" t="n">
        <v>4.65</v>
      </c>
    </row>
    <row r="13" spans="1:2">
      <c r="A13" s="4" t="s">
        <v>460</v>
      </c>
      <c r="B13" s="9" t="n">
        <v>11.43</v>
      </c>
    </row>
    <row r="14" spans="1:2">
      <c r="A14" s="4" t="s">
        <v>461</v>
      </c>
      <c r="B14" s="4" t="s">
        <v>41</v>
      </c>
    </row>
    <row r="15" spans="1:2">
      <c r="A15" s="4" t="s">
        <v>462</v>
      </c>
      <c r="B15" s="4" t="s">
        <v>41</v>
      </c>
    </row>
    <row r="16" spans="1:2">
      <c r="A16" s="4" t="s">
        <v>463</v>
      </c>
      <c r="B16" s="9" t="n">
        <v>6.94</v>
      </c>
    </row>
    <row r="17" spans="1:2">
      <c r="A17" s="4" t="s">
        <v>464</v>
      </c>
      <c r="B17" s="8" t="n">
        <v>8.4600000000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465</v>
      </c>
      <c r="B1" s="2" t="s">
        <v>1</v>
      </c>
    </row>
    <row r="2" spans="1:2">
      <c r="B2" s="2" t="s">
        <v>449</v>
      </c>
    </row>
    <row r="3" spans="1:2">
      <c r="A3" s="3" t="s">
        <v>250</v>
      </c>
    </row>
    <row r="4" spans="1:2">
      <c r="A4" s="4" t="s">
        <v>451</v>
      </c>
      <c r="B4" s="5" t="n">
        <v>211857</v>
      </c>
    </row>
    <row r="5" spans="1:2">
      <c r="A5" s="4" t="s">
        <v>452</v>
      </c>
      <c r="B5" s="4" t="s">
        <v>41</v>
      </c>
    </row>
    <row r="6" spans="1:2">
      <c r="A6" s="4" t="s">
        <v>466</v>
      </c>
      <c r="B6" s="5" t="n">
        <v>264286</v>
      </c>
    </row>
    <row r="7" spans="1:2">
      <c r="A7" s="4" t="s">
        <v>455</v>
      </c>
      <c r="B7" s="4" t="s">
        <v>41</v>
      </c>
    </row>
    <row r="8" spans="1:2">
      <c r="A8" s="4" t="s">
        <v>467</v>
      </c>
      <c r="B8" s="5" t="n">
        <v>-211857</v>
      </c>
    </row>
    <row r="9" spans="1:2">
      <c r="A9" s="4" t="s">
        <v>456</v>
      </c>
      <c r="B9" s="5" t="n">
        <v>264286</v>
      </c>
    </row>
    <row r="10" spans="1:2">
      <c r="A10" s="4" t="s">
        <v>468</v>
      </c>
      <c r="B10" s="8" t="n">
        <v>3.06</v>
      </c>
    </row>
    <row r="11" spans="1:2">
      <c r="A11" s="4" t="s">
        <v>469</v>
      </c>
      <c r="B11" s="4" t="s">
        <v>41</v>
      </c>
    </row>
    <row r="12" spans="1:2">
      <c r="A12" s="4" t="s">
        <v>470</v>
      </c>
      <c r="B12" s="9" t="n">
        <v>20.29</v>
      </c>
    </row>
    <row r="13" spans="1:2">
      <c r="A13" s="4" t="s">
        <v>471</v>
      </c>
      <c r="B13" s="4" t="s">
        <v>41</v>
      </c>
    </row>
    <row r="14" spans="1:2">
      <c r="A14" s="4" t="s">
        <v>472</v>
      </c>
      <c r="B14" s="9" t="n">
        <v>3.06</v>
      </c>
    </row>
    <row r="15" spans="1:2">
      <c r="A15" s="4" t="s">
        <v>473</v>
      </c>
      <c r="B15" s="8" t="n">
        <v>20.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0</v>
      </c>
    </row>
    <row r="3" spans="1:3">
      <c r="A3" s="3" t="s">
        <v>475</v>
      </c>
    </row>
    <row r="4" spans="1:3">
      <c r="A4" s="4" t="s">
        <v>476</v>
      </c>
      <c r="B4" s="6" t="n">
        <v>353120</v>
      </c>
      <c r="C4" s="6" t="n">
        <v>206571</v>
      </c>
    </row>
    <row r="5" spans="1:3">
      <c r="A5" s="4" t="s">
        <v>477</v>
      </c>
    </row>
    <row r="6" spans="1:3">
      <c r="A6" s="3" t="s">
        <v>475</v>
      </c>
    </row>
    <row r="7" spans="1:3">
      <c r="A7" s="4" t="s">
        <v>476</v>
      </c>
      <c r="B7" s="5" t="n">
        <v>117147</v>
      </c>
      <c r="C7" s="5" t="n">
        <v>192800</v>
      </c>
    </row>
    <row r="8" spans="1:3">
      <c r="A8" s="4" t="s">
        <v>478</v>
      </c>
    </row>
    <row r="9" spans="1:3">
      <c r="A9" s="3" t="s">
        <v>475</v>
      </c>
    </row>
    <row r="10" spans="1:3">
      <c r="A10" s="4" t="s">
        <v>476</v>
      </c>
      <c r="B10" s="6" t="n">
        <v>235973</v>
      </c>
      <c r="C10" s="6" t="n">
        <v>1377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79</v>
      </c>
      <c r="B1" s="2" t="s">
        <v>351</v>
      </c>
      <c r="C1" s="2" t="s">
        <v>2</v>
      </c>
      <c r="D1" s="2" t="s">
        <v>30</v>
      </c>
    </row>
    <row r="2" spans="1:4">
      <c r="A2" s="3" t="s">
        <v>480</v>
      </c>
    </row>
    <row r="3" spans="1:4">
      <c r="A3" s="4" t="s">
        <v>481</v>
      </c>
      <c r="C3" s="6" t="n">
        <v>280170</v>
      </c>
    </row>
    <row r="4" spans="1:4">
      <c r="A4" s="4" t="s">
        <v>482</v>
      </c>
      <c r="C4" s="5" t="n">
        <v>148251</v>
      </c>
    </row>
    <row r="5" spans="1:4">
      <c r="A5" s="4" t="s">
        <v>483</v>
      </c>
      <c r="C5" s="5" t="n">
        <v>748701</v>
      </c>
    </row>
    <row r="6" spans="1:4">
      <c r="A6" s="4" t="s">
        <v>98</v>
      </c>
      <c r="B6" s="5" t="n">
        <v>252966</v>
      </c>
    </row>
    <row r="7" spans="1:4">
      <c r="A7" s="4" t="s">
        <v>94</v>
      </c>
      <c r="C7" s="5" t="n">
        <v>353120</v>
      </c>
      <c r="D7" s="6" t="n">
        <v>206571</v>
      </c>
    </row>
    <row r="8" spans="1:4">
      <c r="A8" s="4" t="s">
        <v>249</v>
      </c>
    </row>
    <row r="9" spans="1:4">
      <c r="A9" s="3" t="s">
        <v>480</v>
      </c>
    </row>
    <row r="10" spans="1:4">
      <c r="A10" s="4" t="s">
        <v>481</v>
      </c>
      <c r="C10" s="5" t="n">
        <v>290068</v>
      </c>
      <c r="D10" s="5" t="n">
        <v>126918</v>
      </c>
    </row>
    <row r="11" spans="1:4">
      <c r="A11" s="4" t="s">
        <v>482</v>
      </c>
      <c r="C11" s="5" t="n">
        <v>157149</v>
      </c>
      <c r="D11" s="5" t="n">
        <v>126918</v>
      </c>
    </row>
    <row r="12" spans="1:4">
      <c r="A12" s="4" t="s">
        <v>484</v>
      </c>
      <c r="C12" s="5" t="n">
        <v>682740</v>
      </c>
      <c r="D12" s="6" t="n">
        <v>263359</v>
      </c>
    </row>
    <row r="13" spans="1:4">
      <c r="A13" s="4" t="s">
        <v>483</v>
      </c>
      <c r="C13" s="6" t="n">
        <v>755756</v>
      </c>
    </row>
    <row r="14" spans="1:4">
      <c r="A14" s="4" t="s">
        <v>485</v>
      </c>
      <c r="C14" s="4" t="s">
        <v>486</v>
      </c>
    </row>
    <row r="15" spans="1:4">
      <c r="A15" s="4" t="s">
        <v>252</v>
      </c>
    </row>
    <row r="16" spans="1:4">
      <c r="A16" s="3" t="s">
        <v>480</v>
      </c>
    </row>
    <row r="17" spans="1:4">
      <c r="A17" s="4" t="s">
        <v>483</v>
      </c>
      <c r="C17" s="6" t="n">
        <v>2039113</v>
      </c>
    </row>
    <row r="18" spans="1:4">
      <c r="A18" s="4" t="s">
        <v>485</v>
      </c>
      <c r="C18" s="4" t="s">
        <v>487</v>
      </c>
    </row>
    <row r="19" spans="1:4">
      <c r="A19" s="4" t="s">
        <v>488</v>
      </c>
      <c r="C19" s="4" t="s">
        <v>489</v>
      </c>
    </row>
    <row r="20" spans="1:4">
      <c r="A20" s="4" t="s">
        <v>94</v>
      </c>
      <c r="C20" s="6" t="n">
        <v>185374</v>
      </c>
    </row>
    <row r="21" spans="1:4">
      <c r="A21" s="4" t="s">
        <v>490</v>
      </c>
    </row>
    <row r="22" spans="1:4">
      <c r="A22" s="3" t="s">
        <v>480</v>
      </c>
    </row>
    <row r="23" spans="1:4">
      <c r="A23" s="4" t="s">
        <v>491</v>
      </c>
      <c r="C23" s="5" t="n">
        <v>428572</v>
      </c>
    </row>
    <row r="24" spans="1:4">
      <c r="A24" s="4" t="s">
        <v>492</v>
      </c>
      <c r="C24" s="4" t="s">
        <v>493</v>
      </c>
    </row>
    <row r="25" spans="1:4">
      <c r="A25" s="4" t="s">
        <v>494</v>
      </c>
      <c r="C25" s="5" t="n">
        <v>37860</v>
      </c>
    </row>
    <row r="26" spans="1:4">
      <c r="A26" s="4" t="s">
        <v>495</v>
      </c>
    </row>
    <row r="27" spans="1:4">
      <c r="A27" s="3" t="s">
        <v>480</v>
      </c>
    </row>
    <row r="28" spans="1:4">
      <c r="A28" s="4" t="s">
        <v>491</v>
      </c>
      <c r="C28" s="5" t="n">
        <v>181604</v>
      </c>
    </row>
    <row r="29" spans="1:4">
      <c r="A29" s="4" t="s">
        <v>496</v>
      </c>
      <c r="C29" s="4" t="s">
        <v>4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98</v>
      </c>
      <c r="B1" s="2" t="s">
        <v>1</v>
      </c>
    </row>
    <row r="2" spans="1:3">
      <c r="B2" s="2" t="s">
        <v>2</v>
      </c>
      <c r="C2" s="2" t="s">
        <v>30</v>
      </c>
    </row>
    <row r="3" spans="1:3">
      <c r="A3" s="3" t="s">
        <v>163</v>
      </c>
    </row>
    <row r="4" spans="1:3">
      <c r="A4" s="4" t="s">
        <v>499</v>
      </c>
      <c r="B4" s="6" t="n">
        <v>-1452776</v>
      </c>
      <c r="C4" s="6" t="n">
        <v>-265926</v>
      </c>
    </row>
    <row r="5" spans="1:3">
      <c r="A5" s="4" t="s">
        <v>500</v>
      </c>
      <c r="B5" s="5" t="n">
        <v>5577856</v>
      </c>
      <c r="C5" s="5" t="n">
        <v>5228617</v>
      </c>
    </row>
    <row r="6" spans="1:3">
      <c r="A6" s="3" t="s">
        <v>501</v>
      </c>
    </row>
    <row r="7" spans="1:3">
      <c r="A7" s="4" t="s">
        <v>85</v>
      </c>
      <c r="B7" s="8" t="n">
        <v>-0.26</v>
      </c>
      <c r="C7" s="8" t="n">
        <v>-0.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2</v>
      </c>
      <c r="B1" s="2" t="s">
        <v>1</v>
      </c>
    </row>
    <row r="2" spans="1:3">
      <c r="B2" s="2" t="s">
        <v>2</v>
      </c>
      <c r="C2" s="2" t="s">
        <v>30</v>
      </c>
    </row>
    <row r="3" spans="1:3">
      <c r="A3" s="3" t="s">
        <v>503</v>
      </c>
    </row>
    <row r="4" spans="1:3">
      <c r="A4" s="4" t="s">
        <v>504</v>
      </c>
      <c r="B4" s="5" t="n">
        <v>573110</v>
      </c>
      <c r="C4" s="5" t="n">
        <v>2783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505</v>
      </c>
      <c r="B1" s="2" t="s">
        <v>278</v>
      </c>
    </row>
    <row r="2" spans="1:2">
      <c r="A2" s="3" t="s">
        <v>506</v>
      </c>
    </row>
    <row r="3" spans="1:2">
      <c r="A3" s="5" t="n">
        <v>2017</v>
      </c>
      <c r="B3" s="6" t="n">
        <v>253796</v>
      </c>
    </row>
    <row r="4" spans="1:2">
      <c r="A4" s="5" t="n">
        <v>2018</v>
      </c>
      <c r="B4" s="5" t="n">
        <v>225407</v>
      </c>
    </row>
    <row r="5" spans="1:2">
      <c r="A5" s="5" t="n">
        <v>2019</v>
      </c>
      <c r="B5" s="5" t="n">
        <v>228493</v>
      </c>
    </row>
    <row r="6" spans="1:2">
      <c r="A6" s="5" t="n">
        <v>2020</v>
      </c>
      <c r="B6" s="5" t="n">
        <v>71070</v>
      </c>
    </row>
    <row r="7" spans="1:2">
      <c r="A7" s="4" t="s">
        <v>507</v>
      </c>
      <c r="B7" s="5" t="n">
        <v>65148</v>
      </c>
    </row>
    <row r="8" spans="1:2">
      <c r="A8" s="4" t="s">
        <v>88</v>
      </c>
      <c r="B8" s="6" t="n">
        <v>8439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0</v>
      </c>
    </row>
    <row r="3" spans="1:3">
      <c r="A3" s="3" t="s">
        <v>102</v>
      </c>
    </row>
    <row r="4" spans="1:3">
      <c r="A4" s="4" t="s">
        <v>83</v>
      </c>
      <c r="B4" s="6" t="n">
        <v>-1452776</v>
      </c>
      <c r="C4" s="6" t="n">
        <v>-265926</v>
      </c>
    </row>
    <row r="5" spans="1:3">
      <c r="A5" s="3" t="s">
        <v>103</v>
      </c>
    </row>
    <row r="6" spans="1:3">
      <c r="A6" s="4" t="s">
        <v>104</v>
      </c>
      <c r="B6" s="5" t="n">
        <v>568028</v>
      </c>
      <c r="C6" s="5" t="n">
        <v>383167</v>
      </c>
    </row>
    <row r="7" spans="1:3">
      <c r="A7" s="4" t="s">
        <v>105</v>
      </c>
      <c r="B7" s="5" t="n">
        <v>834505</v>
      </c>
      <c r="C7" s="5" t="n">
        <v>552333</v>
      </c>
    </row>
    <row r="8" spans="1:3">
      <c r="A8" s="4" t="s">
        <v>94</v>
      </c>
      <c r="B8" s="5" t="n">
        <v>353120</v>
      </c>
      <c r="C8" s="5" t="n">
        <v>206571</v>
      </c>
    </row>
    <row r="9" spans="1:3">
      <c r="A9" s="4" t="s">
        <v>106</v>
      </c>
      <c r="B9" s="5" t="n">
        <v>-134000</v>
      </c>
      <c r="C9" s="4" t="s">
        <v>41</v>
      </c>
    </row>
    <row r="10" spans="1:3">
      <c r="A10" s="3" t="s">
        <v>107</v>
      </c>
    </row>
    <row r="11" spans="1:3">
      <c r="A11" s="4" t="s">
        <v>33</v>
      </c>
      <c r="B11" s="5" t="n">
        <v>138971</v>
      </c>
      <c r="C11" s="5" t="n">
        <v>22809</v>
      </c>
    </row>
    <row r="12" spans="1:3">
      <c r="A12" s="4" t="s">
        <v>34</v>
      </c>
      <c r="B12" s="5" t="n">
        <v>66433</v>
      </c>
      <c r="C12" s="5" t="n">
        <v>-268094</v>
      </c>
    </row>
    <row r="13" spans="1:3">
      <c r="A13" s="4" t="s">
        <v>108</v>
      </c>
      <c r="B13" s="5" t="n">
        <v>-36115</v>
      </c>
      <c r="C13" s="4" t="s">
        <v>41</v>
      </c>
    </row>
    <row r="14" spans="1:3">
      <c r="A14" s="4" t="s">
        <v>109</v>
      </c>
      <c r="B14" s="5" t="n">
        <v>221644</v>
      </c>
      <c r="C14" s="5" t="n">
        <v>-193706</v>
      </c>
    </row>
    <row r="15" spans="1:3">
      <c r="A15" s="4" t="s">
        <v>110</v>
      </c>
      <c r="B15" s="5" t="n">
        <v>-1257735</v>
      </c>
      <c r="C15" s="5" t="n">
        <v>111714</v>
      </c>
    </row>
    <row r="16" spans="1:3">
      <c r="A16" s="4" t="s">
        <v>40</v>
      </c>
      <c r="B16" s="5" t="n">
        <v>754535</v>
      </c>
      <c r="C16" s="5" t="n">
        <v>-171584</v>
      </c>
    </row>
    <row r="17" spans="1:3">
      <c r="A17" s="4" t="s">
        <v>111</v>
      </c>
      <c r="B17" s="5" t="n">
        <v>145046</v>
      </c>
      <c r="C17" s="4" t="s">
        <v>41</v>
      </c>
    </row>
    <row r="18" spans="1:3">
      <c r="A18" s="4" t="s">
        <v>51</v>
      </c>
      <c r="B18" s="5" t="n">
        <v>-128460</v>
      </c>
      <c r="C18" s="4" t="s">
        <v>41</v>
      </c>
    </row>
    <row r="19" spans="1:3">
      <c r="A19" s="4" t="s">
        <v>48</v>
      </c>
      <c r="B19" s="5" t="n">
        <v>-479847</v>
      </c>
      <c r="C19" s="5" t="n">
        <v>-281322</v>
      </c>
    </row>
    <row r="20" spans="1:3">
      <c r="A20" s="4" t="s">
        <v>112</v>
      </c>
      <c r="B20" s="5" t="n">
        <v>-406651</v>
      </c>
      <c r="C20" s="5" t="n">
        <v>95962</v>
      </c>
    </row>
    <row r="21" spans="1:3">
      <c r="A21" s="3" t="s">
        <v>113</v>
      </c>
    </row>
    <row r="22" spans="1:3">
      <c r="A22" s="4" t="s">
        <v>114</v>
      </c>
      <c r="B22" s="5" t="n">
        <v>-345070</v>
      </c>
      <c r="C22" s="5" t="n">
        <v>-488154</v>
      </c>
    </row>
    <row r="23" spans="1:3">
      <c r="A23" s="4" t="s">
        <v>115</v>
      </c>
      <c r="B23" s="5" t="n">
        <v>-1739506</v>
      </c>
      <c r="C23" s="4" t="s">
        <v>41</v>
      </c>
    </row>
    <row r="24" spans="1:3">
      <c r="A24" s="4" t="s">
        <v>116</v>
      </c>
      <c r="B24" s="5" t="n">
        <v>-2084576</v>
      </c>
      <c r="C24" s="5" t="n">
        <v>-488154</v>
      </c>
    </row>
    <row r="25" spans="1:3">
      <c r="A25" s="3" t="s">
        <v>117</v>
      </c>
    </row>
    <row r="26" spans="1:3">
      <c r="A26" s="4" t="s">
        <v>118</v>
      </c>
      <c r="B26" s="5" t="n">
        <v>-22734</v>
      </c>
      <c r="C26" s="4" t="s">
        <v>41</v>
      </c>
    </row>
    <row r="27" spans="1:3">
      <c r="A27" s="4" t="s">
        <v>119</v>
      </c>
      <c r="B27" s="4" t="s">
        <v>41</v>
      </c>
      <c r="C27" s="5" t="n">
        <v>-490000</v>
      </c>
    </row>
    <row r="28" spans="1:3">
      <c r="A28" s="4" t="s">
        <v>120</v>
      </c>
      <c r="B28" s="5" t="n">
        <v>-22734</v>
      </c>
      <c r="C28" s="5" t="n">
        <v>-490000</v>
      </c>
    </row>
    <row r="29" spans="1:3">
      <c r="A29" s="4" t="s">
        <v>121</v>
      </c>
      <c r="B29" s="5" t="n">
        <v>-2513961</v>
      </c>
      <c r="C29" s="5" t="n">
        <v>-882192</v>
      </c>
    </row>
    <row r="30" spans="1:3">
      <c r="A30" s="4" t="s">
        <v>122</v>
      </c>
      <c r="B30" s="5" t="n">
        <v>6676557</v>
      </c>
      <c r="C30" s="5" t="n">
        <v>7558749</v>
      </c>
    </row>
    <row r="31" spans="1:3">
      <c r="A31" s="4" t="s">
        <v>123</v>
      </c>
      <c r="B31" s="5" t="n">
        <v>4162596</v>
      </c>
      <c r="C31" s="5" t="n">
        <v>6676557</v>
      </c>
    </row>
    <row r="32" spans="1:3">
      <c r="A32" s="3" t="s">
        <v>124</v>
      </c>
    </row>
    <row r="33" spans="1:3">
      <c r="A33" s="4" t="s">
        <v>125</v>
      </c>
      <c r="B33" s="4" t="s">
        <v>41</v>
      </c>
      <c r="C33" s="5" t="n">
        <v>293</v>
      </c>
    </row>
    <row r="34" spans="1:3">
      <c r="A34" s="4" t="s">
        <v>126</v>
      </c>
      <c r="B34" s="4" t="s">
        <v>41</v>
      </c>
      <c r="C34" s="5" t="n">
        <v>203988</v>
      </c>
    </row>
    <row r="35" spans="1:3">
      <c r="A35" s="3" t="s">
        <v>127</v>
      </c>
    </row>
    <row r="36" spans="1:3">
      <c r="A36" s="4" t="s">
        <v>32</v>
      </c>
      <c r="B36" s="5" t="n">
        <v>1460494</v>
      </c>
      <c r="C36" s="4" t="s">
        <v>41</v>
      </c>
    </row>
    <row r="37" spans="1:3">
      <c r="A37" s="4" t="s">
        <v>128</v>
      </c>
      <c r="B37" s="5" t="n">
        <v>-200000</v>
      </c>
      <c r="C37" s="4" t="s">
        <v>41</v>
      </c>
    </row>
    <row r="38" spans="1:3">
      <c r="A38" s="4" t="s">
        <v>129</v>
      </c>
      <c r="B38" s="5" t="n">
        <v>-3000000</v>
      </c>
      <c r="C38" s="4" t="s">
        <v>41</v>
      </c>
    </row>
    <row r="39" spans="1:3">
      <c r="A39" s="4" t="s">
        <v>130</v>
      </c>
      <c r="B39" s="6" t="n">
        <v>-1739506</v>
      </c>
      <c r="C39" s="4" t="s">
        <v>4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67"/>
    <col customWidth="1" max="3" min="3" width="47"/>
    <col customWidth="1" max="4" min="4" width="73"/>
    <col customWidth="1" max="5" min="5" width="74"/>
    <col customWidth="1" max="6" min="6" width="80"/>
    <col customWidth="1" max="7" min="7" width="14"/>
  </cols>
  <sheetData>
    <row r="1" spans="1:7">
      <c r="A1" s="1" t="s">
        <v>508</v>
      </c>
      <c r="B1" s="2" t="s">
        <v>509</v>
      </c>
      <c r="C1" s="2" t="s">
        <v>312</v>
      </c>
      <c r="D1" s="2" t="s">
        <v>510</v>
      </c>
      <c r="E1" s="2" t="s">
        <v>511</v>
      </c>
      <c r="F1" s="2" t="s">
        <v>2</v>
      </c>
      <c r="G1" s="2" t="s">
        <v>30</v>
      </c>
    </row>
    <row r="2" spans="1:7">
      <c r="A2" s="3" t="s">
        <v>512</v>
      </c>
    </row>
    <row r="3" spans="1:7">
      <c r="A3" s="4" t="s">
        <v>513</v>
      </c>
      <c r="B3" s="6" t="n">
        <v>5900</v>
      </c>
      <c r="C3" s="6" t="n">
        <v>12300</v>
      </c>
      <c r="D3" s="6" t="n">
        <v>3000</v>
      </c>
      <c r="E3" s="6" t="n">
        <v>20000</v>
      </c>
      <c r="F3" s="6" t="n">
        <v>26000</v>
      </c>
    </row>
    <row r="4" spans="1:7">
      <c r="A4" s="4" t="s">
        <v>514</v>
      </c>
      <c r="E4" s="6" t="n">
        <v>22500</v>
      </c>
    </row>
    <row r="5" spans="1:7">
      <c r="A5" s="4" t="s">
        <v>317</v>
      </c>
      <c r="C5" s="6" t="n">
        <v>37000</v>
      </c>
      <c r="F5" s="5" t="n">
        <v>200659</v>
      </c>
    </row>
    <row r="6" spans="1:7">
      <c r="A6" s="4" t="s">
        <v>515</v>
      </c>
      <c r="F6" s="5" t="n">
        <v>81228</v>
      </c>
    </row>
    <row r="7" spans="1:7">
      <c r="A7" s="4" t="s">
        <v>516</v>
      </c>
      <c r="F7" s="6" t="n">
        <v>7600</v>
      </c>
    </row>
    <row r="8" spans="1:7">
      <c r="A8" s="4" t="s">
        <v>517</v>
      </c>
      <c r="B8" s="4" t="s">
        <v>518</v>
      </c>
      <c r="C8" s="4" t="s">
        <v>519</v>
      </c>
      <c r="D8" s="4" t="s">
        <v>520</v>
      </c>
      <c r="E8" s="4" t="s">
        <v>521</v>
      </c>
      <c r="F8" s="4" t="s">
        <v>522</v>
      </c>
    </row>
    <row r="9" spans="1:7">
      <c r="A9" s="4" t="s">
        <v>523</v>
      </c>
      <c r="F9" s="6" t="n">
        <v>782828</v>
      </c>
      <c r="G9" s="6" t="n">
        <v>547036</v>
      </c>
    </row>
    <row r="10" spans="1:7">
      <c r="A10" s="4" t="s">
        <v>524</v>
      </c>
      <c r="F10" s="4" t="s">
        <v>5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29"/>
    <col customWidth="1" max="3" min="3" width="14"/>
    <col customWidth="1" max="4" min="4" width="14"/>
  </cols>
  <sheetData>
    <row r="1" spans="1:4">
      <c r="A1" s="1" t="s">
        <v>526</v>
      </c>
      <c r="B1" s="2" t="s">
        <v>261</v>
      </c>
      <c r="C1" s="2" t="s">
        <v>2</v>
      </c>
      <c r="D1" s="2" t="s">
        <v>312</v>
      </c>
    </row>
    <row r="2" spans="1:4">
      <c r="A2" s="3" t="s">
        <v>527</v>
      </c>
    </row>
    <row r="3" spans="1:4">
      <c r="A3" s="4" t="s">
        <v>317</v>
      </c>
      <c r="C3" s="6" t="n">
        <v>200659</v>
      </c>
      <c r="D3" s="6" t="n">
        <v>37000</v>
      </c>
    </row>
    <row r="4" spans="1:4">
      <c r="A4" s="4" t="s">
        <v>262</v>
      </c>
    </row>
    <row r="5" spans="1:4">
      <c r="A5" s="3" t="s">
        <v>527</v>
      </c>
    </row>
    <row r="6" spans="1:4">
      <c r="A6" s="4" t="s">
        <v>264</v>
      </c>
      <c r="B6" s="4" t="s">
        <v>2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32:28Z</dcterms:created>
  <dcterms:modified xmlns:dcterms="http://purl.org/dc/terms/" xmlns:xsi="http://www.w3.org/2001/XMLSchema-instance" xsi:type="dcterms:W3CDTF">2017-03-28T15:32:28Z</dcterms:modified>
</cp:coreProperties>
</file>